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Organization and Backgr" sheetId="7" r:id="rId7"/>
    <s:sheet name="Note 2. Summary of Significant " sheetId="8" r:id="rId8"/>
    <s:sheet name="Note 3. Business Acquisitions" sheetId="9" r:id="rId9"/>
    <s:sheet name="Note 4. Investment in Affiliate" sheetId="10" r:id="rId10"/>
    <s:sheet name="Note 5. Notes Payable, Former S" sheetId="11" r:id="rId11"/>
    <s:sheet name="Note 6. Notes Payable, Stockhol" sheetId="12" r:id="rId12"/>
    <s:sheet name="Note 7. Capital Stock" sheetId="13" r:id="rId13"/>
    <s:sheet name="Note 8. Income Tax Benefit" sheetId="14" r:id="rId14"/>
    <s:sheet name="Note 9. Future Minimum Lease Pa" sheetId="15" r:id="rId15"/>
    <s:sheet name="Note 10. Subsequent Events" sheetId="16" r:id="rId16"/>
    <s:sheet name="Note 2. Summary of Significan17" sheetId="17" r:id="rId17"/>
    <s:sheet name="Note 3. Business Acquisitions (" sheetId="18" r:id="rId18"/>
    <s:sheet name="Note 4. Investment in Affilia19" sheetId="19" r:id="rId19"/>
    <s:sheet name="Note 5. Notes Payable, Former20" sheetId="20" r:id="rId20"/>
    <s:sheet name="Note 6. Notes Payable, Stockh21" sheetId="21" r:id="rId21"/>
    <s:sheet name="Note 8. Income Tax Benefit (Tab" sheetId="22" r:id="rId22"/>
    <s:sheet name="Note 9. Future Minimum Lease 23" sheetId="23" r:id="rId23"/>
    <s:sheet name="Note 1. Organization and Back24" sheetId="24" r:id="rId24"/>
    <s:sheet name="Note 2. Summary of Significan25" sheetId="25" r:id="rId25"/>
    <s:sheet name="Note 2. Summary of Significan26" sheetId="26" r:id="rId26"/>
    <s:sheet name="Note 2. Summary of Significan27" sheetId="27" r:id="rId27"/>
    <s:sheet name="Note 2. Summary of Significan28" sheetId="28" r:id="rId28"/>
    <s:sheet name="Note 2. Summary of Significan29" sheetId="29" r:id="rId29"/>
    <s:sheet name="Note 2. Summary of Significan30" sheetId="30" r:id="rId30"/>
    <s:sheet name="Note 2. Summary of Significan31" sheetId="31" r:id="rId31"/>
    <s:sheet name="Note 2. Summary of Significan32" sheetId="32" r:id="rId32"/>
    <s:sheet name="Note 2. Summary of Significan33" sheetId="33" r:id="rId33"/>
    <s:sheet name="Note 3. Business Acquisitions34" sheetId="34" r:id="rId34"/>
    <s:sheet name="Note 3. Business Acquisitions_ " sheetId="35" r:id="rId35"/>
    <s:sheet name="Note 3. Business Acquisitions36" sheetId="36" r:id="rId36"/>
    <s:sheet name="Note 3. Business Acquisitions37" sheetId="37" r:id="rId37"/>
    <s:sheet name="Note 4. Investment in Affilia38" sheetId="38" r:id="rId38"/>
    <s:sheet name="Note 4. Investment in Affilia39" sheetId="39" r:id="rId39"/>
    <s:sheet name="Note 4. Investment in Affilia40" sheetId="40" r:id="rId40"/>
    <s:sheet name="Note 5. Notes Payable, Former41" sheetId="41" r:id="rId41"/>
    <s:sheet name="Note 5. Notes Payable, Former42" sheetId="42" r:id="rId42"/>
    <s:sheet name="Note 6. Notes Payable, Stockh43" sheetId="43" r:id="rId43"/>
    <s:sheet name="Note 6. Notes Payable, Stockh44" sheetId="44" r:id="rId44"/>
    <s:sheet name="Note 7. Capital Stock (Details)" sheetId="45" r:id="rId45"/>
    <s:sheet name="Note 8. Income Tax Benefit_ Sch" sheetId="46" r:id="rId46"/>
    <s:sheet name="Note 8. Income Tax Benefit (Det" sheetId="47" r:id="rId47"/>
    <s:sheet name="Note 8. Income Tax Benefit_ S48" sheetId="48" r:id="rId48"/>
    <s:sheet name="Note 9. Future Minimum Lease 49" sheetId="49" r:id="rId49"/>
    <s:sheet name="Note 9. Future Minimum Lease 50" sheetId="50" r:id="rId50"/>
    <s:sheet name="Note 10. Subsequent Events (Det" sheetId="51" r:id="rId51"/>
  </s:sheets>
  <s:definedNames/>
  <s:calcPr calcId="124519" calcMode="auto" fullCalcOnLoad="1"/>
</s:workbook>
</file>

<file path=xl/sharedStrings.xml><?xml version="1.0" encoding="utf-8"?>
<sst xmlns="http://schemas.openxmlformats.org/spreadsheetml/2006/main" uniqueCount="480">
  <si>
    <t>Document and Entity Information - USD ($)</t>
  </si>
  <si>
    <t>12 Months Ended</t>
  </si>
  <si>
    <t>Dec. 31, 2015</t>
  </si>
  <si>
    <t>Mar. 24, 2016</t>
  </si>
  <si>
    <t>Jun. 30, 2015</t>
  </si>
  <si>
    <t>Entity Registrant Name</t>
  </si>
  <si>
    <t>BOSTON OMAHA Corp</t>
  </si>
  <si>
    <t>Document Type</t>
  </si>
  <si>
    <t>10-K</t>
  </si>
  <si>
    <t>Document Period End Date</t>
  </si>
  <si>
    <t>Dec. 31,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Aug. 11,
		2009</t>
  </si>
  <si>
    <t>Entity Public Float</t>
  </si>
  <si>
    <t>Trading Symbol</t>
  </si>
  <si>
    <t>bost</t>
  </si>
  <si>
    <t>Common Class A</t>
  </si>
  <si>
    <t>Entity Common Stock, Shares Outstanding</t>
  </si>
  <si>
    <t>Common Stock</t>
  </si>
  <si>
    <t>Consolidated Balance Sheets - USD ($)</t>
  </si>
  <si>
    <t>Dec. 31, 2014</t>
  </si>
  <si>
    <t>Current Assets:</t>
  </si>
  <si>
    <t>Cash</t>
  </si>
  <si>
    <t>Accounts receivable, net</t>
  </si>
  <si>
    <t>Prepaid expense</t>
  </si>
  <si>
    <t>Total Current Assets</t>
  </si>
  <si>
    <t>Property and Equipment:</t>
  </si>
  <si>
    <t>Structures and displays</t>
  </si>
  <si>
    <t>Office Equipment</t>
  </si>
  <si>
    <t>Accumulated depreciation</t>
  </si>
  <si>
    <t>Total Property and Equipment, net</t>
  </si>
  <si>
    <t>Other Assets:</t>
  </si>
  <si>
    <t>Goodwill</t>
  </si>
  <si>
    <t>Intangible assets, net</t>
  </si>
  <si>
    <t>Investment in unconsolidated affiliates</t>
  </si>
  <si>
    <t>Total Other Assets</t>
  </si>
  <si>
    <t>Total Assets</t>
  </si>
  <si>
    <t>Current Liabilities:</t>
  </si>
  <si>
    <t>Accounts payable and accrued expenses</t>
  </si>
  <si>
    <t>Accounts payable, stockholder</t>
  </si>
  <si>
    <t>Notes payable, stockholders</t>
  </si>
  <si>
    <t>Note payable, former stockholder</t>
  </si>
  <si>
    <t>Accrued interest, stockholders</t>
  </si>
  <si>
    <t>Accrued interest, former stockholder</t>
  </si>
  <si>
    <t>Deferred revenue</t>
  </si>
  <si>
    <t>Total Current Liabilities</t>
  </si>
  <si>
    <t>Commitments</t>
  </si>
  <si>
    <t xml:space="preserve"> </t>
  </si>
  <si>
    <t>Total Liabilities</t>
  </si>
  <si>
    <t>Stockholders' Equity (Deficit):</t>
  </si>
  <si>
    <t>Preferred stock, $.001 par value, 3,000,000 shares authorized, 0 shares issued and outstanding</t>
  </si>
  <si>
    <t>Common stock, $.001 par value</t>
  </si>
  <si>
    <t>Additional paid-in capital</t>
  </si>
  <si>
    <t>Accumulated deficit</t>
  </si>
  <si>
    <t>Total Stockholders' Equity (Deficit)</t>
  </si>
  <si>
    <t>Total Liabilities and Stockholders' Equity (Deficit)</t>
  </si>
  <si>
    <t>[1]</t>
  </si>
  <si>
    <t>[2]</t>
  </si>
  <si>
    <t>Common stock 28,700,000 shares authorized, 1,716,954 and 266,954 shares issued and outstanding, respectively</t>
  </si>
  <si>
    <t>Class A common stock 1,300,000 shares authorized, 1,055,560 and 0 shares issued and outstanding, respectivel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Billboard rentals</t>
  </si>
  <si>
    <t>Consulting fees, related party</t>
  </si>
  <si>
    <t>Total Revenues</t>
  </si>
  <si>
    <t>Costs and Expenses:</t>
  </si>
  <si>
    <t>Cost of revenues (exclusive of depreciation and amortization)</t>
  </si>
  <si>
    <t>Professional fees</t>
  </si>
  <si>
    <t>Depreciation</t>
  </si>
  <si>
    <t>Leased employees</t>
  </si>
  <si>
    <t>General and administrative</t>
  </si>
  <si>
    <t>Amortization</t>
  </si>
  <si>
    <t>Bad debt expense</t>
  </si>
  <si>
    <t>Total Costs and Expenses</t>
  </si>
  <si>
    <t>Net Loss from Operations</t>
  </si>
  <si>
    <t>Other Income (Expense):</t>
  </si>
  <si>
    <t>Equity in income (loss) of unconsolidated affiliates</t>
  </si>
  <si>
    <t>Gain on sale of investment in unconsolidated affiliate</t>
  </si>
  <si>
    <t>Interest expense</t>
  </si>
  <si>
    <t>Net Loss Before Income Tax</t>
  </si>
  <si>
    <t>Income Tax (Provision) Benefit</t>
  </si>
  <si>
    <t>Net Loss</t>
  </si>
  <si>
    <t>Basic and Diluted Net Loss per Share</t>
  </si>
  <si>
    <t>Basic and Diluted Weighted Average Shares Outstanding</t>
  </si>
  <si>
    <t>Consolidated Statements of Changes in Stockholders' Equity (Deficit) - USD ($)</t>
  </si>
  <si>
    <t>Class A Common Stock</t>
  </si>
  <si>
    <t>Additional Paid-in Capital</t>
  </si>
  <si>
    <t>Accumulated Deficit</t>
  </si>
  <si>
    <t>Total</t>
  </si>
  <si>
    <t>Stockholders' Equity, beginning of period, Value at Dec. 31, 2013</t>
  </si>
  <si>
    <t>Stockholders' Equity, beginning of period, Shares at Dec. 31, 2013</t>
  </si>
  <si>
    <t>Net loss</t>
  </si>
  <si>
    <t>Stockholders' Equity, end of period, Value at Dec. 31, 2014</t>
  </si>
  <si>
    <t>Stockholders' Equity, end of period, Shares at Dec. 31, 2014</t>
  </si>
  <si>
    <t>Capital contributions</t>
  </si>
  <si>
    <t>Stock and warrants issued for cash, Value</t>
  </si>
  <si>
    <t>Stock and warrants issued for cash, Shares</t>
  </si>
  <si>
    <t>Note conversions, Value</t>
  </si>
  <si>
    <t>Note conversions, Shares</t>
  </si>
  <si>
    <t>Stockholders' Equity, end of period, Value at Dec. 31, 2015</t>
  </si>
  <si>
    <t>Stockholders' Equity, end of period, Shares at Dec. 31, 2015</t>
  </si>
  <si>
    <t>Consolidated Statements of Cash Flows - USD ($)</t>
  </si>
  <si>
    <t>Cash Flows from Operating Activities:</t>
  </si>
  <si>
    <t>Adjustments to reconcile net loss to cash used in operating activities:</t>
  </si>
  <si>
    <t>Depreciation and amortization</t>
  </si>
  <si>
    <t>Bad debts</t>
  </si>
  <si>
    <t>Equity in (income) loss of unconsolidated affiliate</t>
  </si>
  <si>
    <t>Changes in operating assets and liabilites:</t>
  </si>
  <si>
    <t>Accounts receivable</t>
  </si>
  <si>
    <t>Prepaid expenses</t>
  </si>
  <si>
    <t>Accrued interest</t>
  </si>
  <si>
    <t>Net Cash Used in Operating Activities</t>
  </si>
  <si>
    <t>Cash Flows from Investing Activities:</t>
  </si>
  <si>
    <t>Business acquisitions of structures, displays, and intangible assets</t>
  </si>
  <si>
    <t>Purchase of display and equipment</t>
  </si>
  <si>
    <t>Acquisitions of investments in unconsolidated affiliates</t>
  </si>
  <si>
    <t>Net Cash Used in Investing Activities</t>
  </si>
  <si>
    <t>Cash Flows from Financing Activities:</t>
  </si>
  <si>
    <t>Proceeds from notes payable to stockholders</t>
  </si>
  <si>
    <t>Payments on notes payable to stockholders</t>
  </si>
  <si>
    <t>Proceeds from issuance of stock and warrants</t>
  </si>
  <si>
    <t>Contribution of capital</t>
  </si>
  <si>
    <t>Net Cash Provided in Financing Activities</t>
  </si>
  <si>
    <t>Net Increase (Decrease) in Cash</t>
  </si>
  <si>
    <t>Cash, Beginning of Year</t>
  </si>
  <si>
    <t>Cash, End of Year</t>
  </si>
  <si>
    <t>Interest Paid in Cash</t>
  </si>
  <si>
    <t>Income Taxes Paid in Cash</t>
  </si>
  <si>
    <t>Restructure of notes payable, stockholders</t>
  </si>
  <si>
    <t>Restructure of note payable, related party</t>
  </si>
  <si>
    <t>Notes payable and accrued interest converted to Class A common stock</t>
  </si>
  <si>
    <t>Distribution from unconsolidated affiliate applied to note payable, related party</t>
  </si>
  <si>
    <t>Note payable and accrued interest exchanged for investment in unconsolidated affiliate</t>
  </si>
  <si>
    <t>Decrease in investment in unconsolidated affiliate</t>
  </si>
  <si>
    <t>Note 1. Organization and Background</t>
  </si>
  <si>
    <t>Notes</t>
  </si>
  <si>
    <t>NOTE 1. ORGANIZATION AND BACKGROUND Boston Omaha Corporation (formerly known as REO Plus, Inc.) ("the Company") was organized on August 11, 2009 for the purpose of investing in real estate. The Company's operations include its ownership of multiple billboards in Florida, Georgia and Alabama and equity method investments in several real estate companies. During 2016 the Company will begin operations in the insurance industry through its subsidiary, General Indemnity Group, LLC. Previously, the Company realized revenues from consulting services which were attributable to one client that was related to a former officer and director of the Company. On March 16, 2015, the Company converted its charter from Texas to Delaware. The Company completed an acquisition of outdoor advertising assets and entered the outdoor advertising business on June 19, 2015. On July 23, 2015 and August 31, 2015, the Company completed two additional acquisitions of outdoor advertising assets.</t>
  </si>
  <si>
    <t>Note 2. Summary of Significant Accounting Policies</t>
  </si>
  <si>
    <t>NOTE 2. SUMMARY OF SIGNIFICANT ACCOUNTING POLICIES Consolidation Policy The financial statements of Boston Omaha Corporation include the accounts of the Company and its wholly-owned subsidiaries, as follows: Ananda Holdings, LLC ("AHLLC") Link Media Holdings, LLC ("LMH") Link Media Alabama, LLC ("LMA") Link Media Florida, LLC ("LMF") General Indemnity Group, LLC ("GIG") AHLLC is a Texas limited liability company and was formed on February 6, 2015 for the purpose of holding the Company's 40% interest in Ananda Investments, LLC ("Ananda".) LMH is a Delaware limited liability company and was formed on June 9, 2015 for the purpose of holding the investment in LMA, LMF and future entities which will be in the outdoor advertising business. LMA is an Alabama limited liability company and was formed on June 10, 2015 to acquire outdoor advertising assets. LMF is a Florida limited liability company and was formed on July 9, 2015 to acquire outdoor advertising assets. GIG was formed on September 11, 2015 and began operations during October 2015 for the purpose of holding the Company's future insurance operations. All significant intercompany profits, losses, transactions and balances have been eliminated in consolidation. Concentrations All of the Company's billboard operations are located in the southeastern United States, primarily in Alabama. One vendor provided 45% and two vendors provided 58% of the Company's professional services for the years ended December 31, 2015 and 2014, respectively. Cash and Cash Equivalents For purposes of the statement of cash flows, the Company considers all highly liquid investments purchased with an original maturity of three months or less to be cash equivalents. At December 31, 2015, the Company had approximately $13,000,000 in excess of federally insured limits on deposit with one financial institution Accounts Receivable Accounts receivable are recorded at the invoiced amount, net of advertising agency commissions, sales discounts, and allowances for doubtful accounts. The Company evaluates the collectability of its accounts receivable based on its knowledge of its customers and historical experience of bad debts. In circumstances where the Company is aware of a specific customer's inability to meet its financial obligations, it records a specific allowance to reduce the amounts recorded to what it believes will be collected. For all other customers, the Company recognizes reserves for bad debt based upon historical experience of bad debts as a percentage of revenue, adjusted for relative improvement or deterioration in its agings and changes in current economic conditions. As of December 31, 2015, the allowance for doubtful accounts was $2,111. Property and Equipment Property and equipment are carried at cost less depreciation. Depreciation and amortization are provided principally on the straight-line method over the estimated useful lives of the assets, which range from three years to fifteen years as follows: Structures 15 years Digital displays and electrical 3 to 10 years Static and tri-vision displays 7 to 15 years Office equipment 5 years Maintenance and repair costs are charged against income as incurred. Significant improvements or betterments are capitalized and depreciated over the estimated life of the asset. Goodwill Prior to 2015, the Company had no goodwill. Beginning in 2015, goodwill is recorded at cost and is tested annually for impairment. Management monitors events and changes in circumstances that could indicate goodwill may not be recoverable. Whenever events and changes in circumstances indicate that the carrying amount of goodwill may not be recoverable, an impairment loss is recorded. The Company recorded no impairment of goodwill during the year ended December 31, 2015. Purchased Intangibles and Other Long-Lived Assets The Company amortizes intangible assets with finite lives over their estimated useful lives, which range between two years and ten years as follows: Customer relationships 2 to 3 years Permits, Licenses, and Lease Acquisition Costs 10 years Noncompetition and Non-solicitation Agreements 2 to 5 years Prior to 2015, the Company had no intangible assets. Beginning in 2015, intangible assets are periodically reviewed for impairment. Management monitors events and changes in circumstances that could indicate long-lived assets, including intangible assets, may not be recoverable. Whenever events or changes in circumstances indicate that the carrying amount of the assets may not be fully recoverable, an impairment loss is recorded. The Company recorded no impairment on its long-lived assets during the year ended December 31, 2015. Investments in Unconsolidated Entities The Company accounts for investments in less than 50% owned and more than 20% owned entities using the equity method of accounting. In accordance with ASC 323-30, the Company accounts for investments in limited partnerships and limited liability companies using the equity method of accounting when its investment is more than minimal. The Company's share of earnings (loss) of such entities is recorded as a single amount as equity (loss) in earnings of unconsolidated entities. Dividends, if any, are recorded as a reduction of the investment. Land Leases Most of the advertising structures are located on leased land. Land leases related to the structures are typically paid in advance for periods ranging from one to twelve months. The lease contracts include those with fixed payments and those with escalating payments. Some of the lease contracts contain a base rent payment plus an additional amount up to a particular percentage of revenue. Prepaid land leases are recorded as assets and expensed ratably over the related term and rent payments in arrears are recorded as an accrued liabilit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nd amortization, and the valuation of deferred tax assets. Accordingly, actual results could differ from those estimates. Revenue Recognition The Company recognizes revenue from consulting services when earned, according to the accrual basis of accounting. The Company generates revenue from outdoor advertising through the leasing of billboards. The terms of the operating leases range from less than one month to three years and are generally billed monthly. Revenue for advertising space rental is recognized ratably over the term of the contract. Advertising revenue is reported net of agency commissions. Agency commissions are calculated based on a stated percentage applied to gross billing revenue for operations. Payments received in advance of being earned are recorded as deferred revenue. Advertising agency commissions for the years ended December 31, 2015 and 2014 were $6,007 and $0, respectively. Earnings Per Share Basic loss per common share is computed by dividing the net income (loss) available to common stockholders and Class A common stockholders by the weighted average number of common and Class A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 ended December 31, 2015, the Company had potentially dilutive securities in the form of stock warrants. However, such securities were excluded due to their anti-dilutive effect. For the year ended December 31, 2014 the Company had no potentially dilutive securities. Liquidity In the prior year, the Company disclosed a substantial doubt about its ability to continue as a going concern as a result of its accumulated net losses. The financing activities both in fiscal 2015 as well as subsequent to year end have alleviated such doubt. Income Taxes Income taxes are provided for the tax effects of transactions reported in the financial statements and consist of taxes currently due plus deferred taxes related primarily to differences between the bases of certain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federal income taxes. Valuation allowances are established when necessary to reduce deferred tax assets to amounts expected to be realized.</t>
  </si>
  <si>
    <t>Note 3. Business Acquisitions</t>
  </si>
  <si>
    <t>NOTE 3. BUSINESS ACQUISITIONS Bell Media, LLC On June 19, 2015, the Company's subsidiary, LMA entered into a purchase agreement with Bell Media, LLC for the purchase of thirty-five billboard structures and related personal property from Bell Media, LLC. The assets acquired are located in Alabama. Bell Media, LLC sold only assets related to its outdoor advertising business. The transaction was accounted for as a business combination under the provisions of ASC 805. The cash purchase price was $6,684,604, including $300,000 for which payment was deferred until approvals for LMA to assume certain land leases were obtained. The approvals were obtained in July, 2015 and the payment was made. The business acquisition was effected for the purpose of the Company's entry into the outdoor advertising market. The allocation of the purchase price is as follows: Property and Equipment: Structures and displays $3,468,700 Intangible Assets: Customer relationships 170,000 Permits, licenses, and lease acquisition costs 200,000 Noncompetition and non-solicitation agreements 98,000 Goodwill 2,747,904 3,215,904 Total $6,684,604 The allocation of the purchase price is based on an appraisal by an independent third party valuation firm. Noncompetition and non-solicitation agreements, customer relationships, permits, licenses, and lease acquisition costs are amortized over the average period of expected benefit determined from the information contained in the independent appraisal. Amortization of noncompetition and non-solicitation agreements, customer relationships, permits, licenses, and lease acquisition costs for the years ended December 31, 2015 and 2014 was $72,042 and $0, respectively. Net earnings of $15,396 for the period from June 19 through June 30, 2015 was credited to the gross purchase price of $6,700,000 as an adjustment of the purchase price. Revenues included in the Company's consolidated net loss for the year ended December 31, 2015 were $597,309. Fair Outdoor, LLC On July 23, 2015, the Company's subsidiary, LMF entered into a purchase agreement with Fair Outdoor, LLC for the purchase one billboard structure and two digital displays and related personal property from Fair Outdoor, LLC. The assets acquired are located in Florida. The transaction was accounted for as a business combination under the provisions of ASC 805. The cash purchase price was $1,945,061. The business acquisition was effected for the purpose of expanding the Company's presence in the outdoor advertising market. The allocation of the purchase price is as follows: Property and Equipment: Structures and displays $370,000 Intangible Assets: Permits 52,200 Customer relationships 536,300 Goodwill 986,561 1,575,061 Total $1,945,061 The allocation of purchase price is based on an appraisal by an independent third party valuation firm. Permits and customer relationships are amortized over the average period of expected benefit determined from the information contained in the independent appraisal. Amortization of permits and customer relationships for the year ended December 31, 2015 and 2014 was $76,654 and $0, respectively. Adjustments to the gross purchase price of $2,000,000 were $54,939 and included net earnings of $13,939 for the period from July 23 through August 23, 2015. Since the date of acquisition, revenues of $85,853 were included in the Company's consolidated net loss for the year ended December 31, 2015. I-85 Advertising, LLC On August 31, 2015, the Company's subsidiary, LMA entered into a purchase agreement with I-85 Advertising, LLC for the purchase of five billboards structures with ten faces and related personal property from I-85 Advertising, LLC. The assets acquired are located in Georgia. The transaction was accounted for as a business combination under the provisions of ASC 805. The cash purchase price was $1,294,900. The business acquisition was effected for the purpose of expanding the Company's presence in the outdoor advertising market. The allocation of the purchase price is as follows: Property and Equipment: Structures and displays $587,500 Intangible Assets: Easements 11,000 Permits 52,200 Goodwill 644,200 707,400 Total $1,294,900 The allocation of purchase price is based on an appraisal by an independent third party valuation firm. The easements are permanent easements which grant the Company the right to use real property not owned by the Company. Since these rights are perpetual, they are not amortized. Permits are amortized over the average period of expected benefit determined from the information contained in the independent appraisal. Amortization of permits for the year ended December 31, 2015 and 2014 was $1,740 and $0, respectively. Net earnings of $5,100 for the period from August 31 through November 30, 2015 were credited to the gross purchase price of $1,300,000 as an adjustment to the purchase price. Since the date of acquisition, revenues of $30,050 were included in the Company's consolidated net loss for the year ended December 31, 2015. Pro Forma Information The following is the unaudited pro forma information assuming all three acquisitions occurred on January 1, 2014. For all of the business acquisitions depreciation and amortization have been included in the calculation of the below pro forma information based upon the actual acquisition costs. Depreciation is computed on the straight line method over the estimated remaining economic lives of the assets, ranging from three years to fifteen years. Amortization is computed on the straight-line method over the estimated useful lives of the assets, ranging from two years to ten years. For the Years Ended December 31, 2015 2014 Revenue $1,601,093 $1,554,123 Net (Loss) Income $(1,066,070) $19,576 Basic and Diluted (Loss) Earnings per Share $(0.72) $0.07 Basic and Diluted Weighted Average Class A and Common Shares Outstanding 1,481,310 266,954 With respect to Bell Media, the above pro-forma does not contain allocation of management overhead and other shared expenses for lines of business under common ownership that were not acquired. Future Amortization The future amortization associated with the intangible assets acquired in the abovementioned acquisitions is as follows: 2016 2017 2018 2019 2020 Thereafter Total Customer relationships $263,749 $217,707 $104,324 $- $- $- $585,780 Permits, licenses and lease acquisition costs 30,440 30,440 30,440 30,440 30,440 137,451 289,651 Noncompete agreement 14,000 14,000 14,000 14,000 6,417 - 62,417 Nonsolicitation agreement 14,000 6,417 - - - - 20,417 $322,189 $268,564 $148,764 $44,440 $36,857 $137,451 $958,265 The weighted average amortization period, in months, for intangible assets is as follows: Customer relationships 27 Permits, licenses and lease acquisition costs 114 Noncompete agreement 53 Nonsolicitation agreement 18 Acquisition costs incurred during 2015 for the above acquisitions were $186,220 and are included in professional fees on the consolidated statement of operations.</t>
  </si>
  <si>
    <t>Note 4. Investment in Affiliate</t>
  </si>
  <si>
    <t>NOTE 4. INVESTMENT IN AFFILIATES Ananda Investments, LLC On January 2, 2010 the Company acquired a 40% interest in Ananda Investments, LLC, a Texas member managed limited liability company which owns a commercial real estate rental property in Houston, Texas. The investment was acquired from a controlling stockholder. On December 31, 2015, the Company transferred its interest in Ananda Investments, LLC ("Ananda") to the former controlling stockholder in full satisfaction of its note payable, and realized a gain on the sale of $78,150. At the time of the transfer, the book value of the investment was $31,780. (See Note 5.) Summary financial results of Ananda for the years ended December 31, 2015 and 2014 are as follows: Years Ended December 31, 2015 2014 Rental income $115,612 $38,400 Net income (loss) $41,294 $(39,512) Equity in income (loss) of unconsolidated affiliate $16,518 $(15,805) DFH Leyden, LLC On October 16, 2015 the Company acquired an 8.33% interest in DFH Leyden, LLC ("DFH"), a Florida, LLC whose business is to manage the acquisition, holding, operation, management, financing and sale of residential real estate. The Company considers its investment to be more than minimal and accounts for the investment using the equity method. The Company's equity contribution was $377,732. DFH was formed during 2015 and had no operations for the period ended December 31, 2015. Logic Real Estate Companies, LLC On December 7, 2015 the Company acquired a 30% interest in Logic Real Estate Companies, LLC ("Logic"), a Delaware limited liability company, whose business is to engage in property management, and in the brokerage and capital market industries. The Company considers its investment to be more than minimal and accounts for the investment using the equity method. The Company's equity contribution was $195,000. Brendan Keating, who was elected to the Company's Board of Directors in 2016, is the Manager of Logic. (See Note 10.) Logic began operations on August 1, 2015. Summary financial results of Logic for the period from August 1 (Inception) through December 31, 2015 are as follows: Logic Real Estate Companies, LLC Revenue $501,178 Gross profit $284,128 Net (loss) $(258,536) Equity in income (loss) of unconsolidated affiliate $(12,674) TAG SW1, LLC On December 8, 2015 the Company acquired a 15% interest in TAG SW1, LLC ("TAG"), a Nevada limited liability company, whose business is to invest in retail centers. At December 31, 2015 TAG had acquired investments in two retail centers located in Las Vegas, Nevada. The Company considers its investment to be more than minimal and accounts for the investment using the equity method. The Company's equity contribution was $97,500. An entity controlled by two of the Companys directors is the manager of TAG. Summary financial results of TAG for the period from December 8 (inception) through December 31, 2015 are as follows: Revenue $- Gross profit $- Net (loss) $(207) Equity in income (loss) of unconsolidated affiliate $(31) The following table is a reconciliation of the Company's investments in equity affiliates as presented on the consolidated balance sheets: 2015 2014 Beginning of year $47,263 $63,068 Additional investments in unconsolidated affiliates 670,232 - Distributions received (32,000) - Sale of investment in unconsolidated affiliate (31,780) - Equity in net income (loss) of unconsolidated affiliates 3,813 (15,805) End of year $657,528 $47,263</t>
  </si>
  <si>
    <t>Note 5. Notes Payable, Former Stockholder</t>
  </si>
  <si>
    <t>NOTE 5. NOTES PAYABLE, FORMER STOCKHOLDER At December 31, 2015 and 2014 notes payable, former stockholder consisted of the following: December 31, 2015 2014 Note payable to an individual, bearing interest at 5% per annum, unsecured, principal and interest due February 9, 2017 $- $290,960 Note payable to an individual, bearing interest at 5% per annum, unsecured, principal and interest due April 6, 2017 - 10,000 Note payable to an individual, non-interest bearing, unsecured and due on demand - 3,500 Note payable to an individual, bearing interest at 7% per annum, unsecured, interest due quarterly and principal due January 1, 2020 - 190,000 $- $494,460 During January 2015 the Company borrowed $19,000 from the former controlling stockholder. On February 13, 2015, the former controlling stockholder sold his entire interest in the Company to a limited liability company and a limited partnership who became the two majority stockholders as a result of this transaction, owning an equal interest in 95% of the Company's common stock. In connection with the sale, the former controlling stockholder restructured the notes payable in the principal amount of $509,960 and accrued interest of $23,758 into three separate promissory notes totaling $533,718. Two of the notes payable, totaling $398,224 were sold by the former controlling stockholder to the two new stockholders. (See Note 6.) The restructure of the notes payable was accounted for as an extinguishment of the debt. There was no gain or loss on the extinguishment since the fair value of the restructured notes was equivalent to the fair value of the notes prior to restructure. (See Note 6.) The note payable to the former controlling stockholder was restructured into an original principal amount of $135,494, bearing interest at 5.76% per annum, due February 12, 2016 and secured by the Company's 40% interest in Ananda. The Company may elect to fully satisfy the outstanding principal and accrued interest by transferring the Company's 40% interest in Ananda to the former controlling stockholder. The former controlling stockholder may also elect to accept the transfer of the Company's 40% interest in Ananda in full satisfaction of the unpaid principal and accrued interest. On February 13, 2015, the former controlling stockholder resigned his positions of Chief Executive Officer and director of the Company. In connection with the foregoing, the Company appointed the former controlling stockholder as proxy to act on behalf of the Company with respect to the Company's ownership interest in Ananda. The proxy extends to all actions, other than "extraordinary actions" defined in the Proxy Agreement. During September 2015, Ananda made a distribution to its members. The Company's share of the distribution was $32,000 and was distributed directly to the former controlling stockholder instead of to the Company. In accordance with the terms of the note payable, the distribution made by Ananda to the former controlling stockholder was treated as a reduction of principal, thus reducing the outstanding principal balance to $103,494. On December 31, 2015, the Company transferred its interest in Ananda Investments, LLC ("Ananda") to the former controlling stockholder in full satisfaction of its note payable in the principal amount of $103,494 and accrued interest of $6,436. On January 22, 2016, In connection with the transfer of its interest in Ananda the Company was released from its guaranty of Ananda's mortgage note payable.</t>
  </si>
  <si>
    <t>Note 6. Notes Payable, Stockholders</t>
  </si>
  <si>
    <t>NOTE 6. NOTES PAYABLE, STOCKHOLDERS At December 31, 2015 and 2014 notes payable, stockholders consists of the following: December 31, 2015 2014 Note payable to a limited liability company, bearing interest at 5% per annum, unsecured, principal and interst due February 12, 2016 $50,000 $- Note payable to a limited partnership, bearing interest at 5% per annum, unsecured, principal and interest due February 12, 2016 50,000 - $100,000 $- As discussed in Note 5, the two new majority stockholders purchased two notes payable in the original principal amounts of $100,000 and $298,224 from the former controlling stockholder. On June 19, 2015 the two stockholders extinguished two of their notes payable, each in the principal amount of $149,112 with accrued interest on each note of $2,533. Each note was extinguished in exchange for 15,164 shares of Class A common stock and 1,516 warrants for the purchase of Class A common stock at a price of $10 per share. The warrants are exercisable at any time and expire on June 18, 2025. The exchange of the notes payable for class A common stock was accounted for as an extinguishment. There was no gain or loss on the extinguishment since the fair value of the stock issued was equivalent to the fair value of the notes prior to conversion. On April 10, 2015, the Company issued notes payable to the two majority stockholders of $100,000 each, bearing interest at 5% per annum and due March 31, 2016. The notes were payable in cash or any or all of the promissory notes could be converted to shares of common stock. The conversion could not occur until the Company raised $1,000,000 in gross proceeds from one or a series of equity offerings. The conversion price was to be equal to 80% of the price paid by investors in the financing for identical securities. On June 19, 2015, the stockholders converted their notes payable, together with accrued interest of $932 each, into 12,616 shares of Class A common stock and 1,262 warrants each. The warrants are for the purchase of Class A common stock at a price of $8 per share, are exercisable at any time and expire on June 18, 2025. Management has evaluated the conversion option for derivative accounting consideration under ASC Topic 815-40, Derivatives and Hedging  Contracts in Entity's Own Stock and concluded that the conversion option meets the criteria for classification in stockholders' equity. Therefore, derivative accounting is not applicable for the conversion option. Management evaluated the conversion feature for whether it was beneficial as described in ASC Topic 470-30 and concluded it was not beneficial because the conversion price at commitment date was equal to the fair value of the Company's common stock.</t>
  </si>
  <si>
    <t>Note 7. Capital Stock</t>
  </si>
  <si>
    <t>NOTE 7. CAPITAL STOCK On March 16, 2015, the Company converted its charter from Texas to Delaware. In connection with its conversion the Company changed its authorized shares of preferred stock from 10,000,000 shares to 3,000,000 shares. On the same date, the Company changed its authorized shares of common stock from 500,000,000 shares to 30,000,000 shares. As of April 2015, the former controlling stockholder made $5,163 in capital contributions to the Company in accordance with the purchase and sale agreement for the sale of his controlling interest in the Company. On June 17, 2015 the Company effected a 7:1 reverse split. On the same day, the Company amended its Certificate of Incorporation to authorize 12,000,000 shares of Class A common stock from the 30,000,000 shares of authorized common stock, reducing common stock authorized to 18,000,000 shares. Each share of Class A common stock is identical to the Company's common stock in liquidation, dividend and similar rights. Additionally, each share of Class A common stock has 10 votes for each share held, while the Company's common stock has one vote per share. The holders of record of the Class A common stock are entitled to elect two directors to the Company's board of directors. Class A and Common shares are combined for purposes of computing earnings per share. The financial statements for the years ended December 31, 2015 and 2014 have been retroactively restated to reflect the reverse stock split. On June 19, 2015, the Company issued 500,000 shares of Class A common stock at a price of $10 per share to each of its majority stockholders, resulting in gross proceeds to the Company of $10,000,000. In connection with the stock issue, the Company issued 50,000 warrants to each of its majority stockholders to purchase additional shares of the Company's Class A common stock at a price of $10 per share. The warrants are exercisable at any time and expire on June 18, 2025. As of December 31, 2015, the Company has issued 103,032 warrants for the purchase of Class A common stock at a price of $10 per share and 2,524 warrants for the purchase of Class A common stock at a price of $8 per share. None of the warrants have been exercised, forfeited, or have expired. On July 22, 2015, the controlling stockholders, Boulderado Partners, LLC ("Boulderado") and Magnolia Capital Fund, LP ("Magnolia") purchased common stock at $10 per share. Boulderado purchased 250,000 shares and Magnolia purchased 1,200,000 shares resulting in gross proceeds to the Company of $14,500,000. The proceeds were used to fund Link Media Florida, LLC ("LMF") the Company's new subsidiary, in its purchase of outdoor advertising assets. Each holder of common stock will be eligible to participate in an offering of common stock and Class A common stock, under a future rights offering. On October 19, 2015, the Company changed the number of authorized shares of Class A common stock from 12,000,000 shares to 1,300,000 shares and authorized shares of common stock from 18,000,000 shares to 28,700,000 shares.</t>
  </si>
  <si>
    <t>Note 8. Income Tax Benefit</t>
  </si>
  <si>
    <t>NOTE 8. INCOME TAX BENEFIT The Company accounts for income taxes in accordance with ASC Topic 740 which requires the Company to provide a net deferred tax asset or liability equal to the expected future tax benefit or expense of temporary reporting differences between book and tax accounting and any available operating loss or tax credit carry forwards. The components of the income tax (provision) benefit for the years ended December 31, were as follows: December 31, 2015 2014 Current tax benefit: Federal $443,173 $63,572 State 37,936 - Total 481,109 63,572 Deferred tax (expense): Federal (88,719) - State (16,914) - Total (105,633) - Total Income Tax Benefit Before Valuation Allowance 375,476 63,572 Valuation allowance (375,476) (63,572) Total Income Tax Benefit $- $- Deferred tax assets: Net operating loss carryforward $367,926 $63,572 Less valuation allowance (367,926) (63,572) $- $- The Company has available at December 31, 2015, tax operating loss carry forwards of approximately $1,295,000, net of the loss of $276,000 of tax operating loss carry forwards due to the change in control of the Company. Such carry forwards may be applied against future taxable income and expire in 2035. The amount and ultimate realization of the benefits from the deferred tax assets for income tax purposes is dependent, in part, upon the tax laws in effect, the Company's future earnings, and other future events, the effects of which cannot be determined. At December 31, 2015, the Company has recorded a valuation allowance of $367,926 to fully offset the deferred tax asset. The change in the valuation allowance for the year ended December 31, 2015 is $311,904. As of December 31, 2015, deferred tax assets and the valuation allowance were adjusted by $71,122 due to the loss of tax operating loss carry forwards associated with the change in control of the Company The reconciliation of the provision (benefit) for income taxes computed at the U.S. federal statutory graduated tax rates to the Company's effective tax rate for the years ended December 31, 2015 and 2014 is as follows: Years Ended December 31, 2015 2014 Federal provision (benefit) at statutory graduated tax rates (35.00%) (17.51%) Change in valuation allowance 35.00% 17.51% 0.00% 0.00% The Company has no tax positions at December 31, 2015 and 2014 for which the ultimate deductibility is highly uncertain nor is there uncertainty about the timing of such deductibility. The Company recognizes interest accrued related to unrecognized tax benefits in interest expense and penalties in operating expenses. During the years ended December 31, 2015 and 2014, the Company recognized no interest and penalties. The Company had no accruals for interest and penalties at December 31, 2015 and 2014. All tax years from inception are open to examination by the Internal Revenue Service.</t>
  </si>
  <si>
    <t>Note 9. Future Minimum Lease Payments</t>
  </si>
  <si>
    <t>NOTE 9. FUTURE MINIMUM LEASE PAYMENTS In connection with the business acquisitions (See Note 3.), the Company acquired the leases for thirty-three billboard locations. The leases are non-cancelable operating leases having remaining terms ranging from month-to-month to two hundred fourteen months. Ground rents for the years ended December 31, 2015 and 2014 were $114,587 and $0, respectively. Contingent rents included in ground rents for the years ended December 31, 2015 and 2014 were $1,733 and $0, respectively. Future minimum rents are as follows: 2016 $256,124 2017 256,703 2018 253,266 2019 235,939 2020 217,051 Thereafter 1,511,063 $2,730,146</t>
  </si>
  <si>
    <t>Note 10. Subsequent Events</t>
  </si>
  <si>
    <t xml:space="preserve">NOTE 10. SUBSEQUENT EVENTS On January 12, 2016 the Company purchased a 7.15% interest in DFH Leyden 2, LLC, a Florida Limited Liability Company, whose business is to manage the acquisition, holding, operation, management, financing and sale of residential real estate and all matters incidental to or related thereto. The purchase price of the investment was $159,167. DFH Leyden 2 is related to DFH Leyden, LLC through common ownership and management. (See Note 4.) On February 1, 2016 the Company increased its Board of Directors from two to three. On that date, Brendan Keating was elected to serve as a director. Mr. Keating is the manager of two of the Company's investments, Logic and TAG. (See Note 4.) On January 22, 2016, LMH formed Link Media Wisconsin, LLC ("LMW"), a Wisconsin limited liability company, to acquire outdoor advertising assets. On February 16, 2016, LMW acquired 422 billboard structures, directional signs and other related assets from Jag, Inc. The purchase price for the acquired assets was $6,954,246 of which $687,500 was escrowed. The purchase price is subject to certain post-closing working capital adjustments. The acquired assets are located in Wisconsin. The purchase price allocation has not been provided since the accounting has not been finalized. On February 9, 2016 GIG formed a subsidiary, General Indemnity Direct Insurance Services, LLC ("GIDIS"), a Delaware limited liability company to own insurance brokerage operations that will be acquired. Also in February 2016, General Indemnity Insurance Company PCC, LLC, a District of Columbia limited liability company limited liability company, was formed to act as a protected cell captive insurer. On February 16, 2016, LMF acquired a digital display and related personal property from Rose City Outdoor of Florida, LLC. The purchase price for the acquired assets was $287,320. The acquired assets are located in Florida. The purchase price allocation has not been provided since the accounting has not been finalized. On February 29, 2016, the two controlling stockholders extinguished notes payable each in the principal amount of $50,000, together with accrued interest on each note of $3,014. Each note was extinguished in exchange for 5,223 shares of common stock at a price of $10.15 per share. The conversion of the notes payable was accounted for as an extinguishment of the debt. There was no gain or loss on the extinguishment since the fair value of the stock issued was equivalent to the fair value of the notes prior to conversion. (See Note 6.) On March 11, 2016 the Company amended its certificate of incorporation to reduce authorized shares of common stock from 18,000,000 shares to 11,000,000 shares, authorized shares of Class A common stock from 1,300,000 shares to 1,161,116 shares, and preferred stock from 3,000,000 shares to 1,000,000 shares. As of March 24, 2016, the Company has raised approximately $25,016,005, in cash, from the issuance of its common stock. The stock was issued at a price of $10.15 per share and represents the issuance of 2,464,631 shares. As a group, entities related to the Companys directors purchased 2,044,705 shares for a total consideration of $20,753,756. </t>
  </si>
  <si>
    <t>Note 2. Summary of Significant Accounting Policies (Policies)</t>
  </si>
  <si>
    <t>Policies</t>
  </si>
  <si>
    <t>Consolidation Policy</t>
  </si>
  <si>
    <t>Consolidation Policy The financial statements of Boston Omaha Corporation include the accounts of the Company and its wholly-owned subsidiaries, as follows: Ananda Holdings, LLC ("AHLLC") Link Media Holdings, LLC ("LMH") Link Media Alabama, LLC ("LMA") Link Media Florida, LLC ("LMF") General Indemnity Group, LLC ("GIG") AHLLC is a Texas limited liability company and was formed on February 6, 2015 for the purpose of holding the Company's 40% interest in Ananda Investments, LLC ("Ananda".) LMH is a Delaware limited liability company and was formed on June 9, 2015 for the purpose of holding the investment in LMA, LMF and future entities which will be in the outdoor advertising business. LMA is an Alabama limited liability company and was formed on June 10, 2015 to acquire outdoor advertising assets. LMF is a Florida limited liability company and was formed on July 9, 2015 to acquire outdoor advertising assets. GIG was formed on September 11, 2015 and began operations during October 2015 for the purpose of holding the Company's future insurance operations. All significant intercompany profits, losses, transactions and balances have been eliminated in consolidation.</t>
  </si>
  <si>
    <t>Concentrations</t>
  </si>
  <si>
    <t>Concentrations All of the Company's billboard operations are located in the southeastern United States, primarily in Alabama. One vendor provided 45% and two vendors provided 58% of the Company's professional services for the years ended December 31, 2015 and 2014, respectively.</t>
  </si>
  <si>
    <t>Cash and Cash Equivalents</t>
  </si>
  <si>
    <t>Cash and Cash Equivalents For purposes of the statement of cash flows, the Company considers all highly liquid investments purchased with an original maturity of three months or less to be cash equivalents. At December 31, 2015, the Company had approximately $13,000,000 in excess of federally insured limits on deposit with one financial institution</t>
  </si>
  <si>
    <t>Accounts Receivable</t>
  </si>
  <si>
    <t>Accounts Receivable Accounts receivable are recorded at the invoiced amount, net of advertising agency commissions, sales discounts, and allowances for doubtful accounts. The Company evaluates the collectability of its accounts receivable based on its knowledge of its customers and historical experience of bad debts. In circumstances where the Company is aware of a specific customer's inability to meet its financial obligations, it records a specific allowance to reduce the amounts recorded to what it believes will be collected. For all other customers, the Company recognizes reserves for bad debt based upon historical experience of bad debts as a percentage of revenue, adjusted for relative improvement or deterioration in its agings and changes in current economic conditions. As of December 31, 2015, the allowance for doubtful accounts was $2,111.</t>
  </si>
  <si>
    <t>Property and Equipment</t>
  </si>
  <si>
    <t>Property and Equipment Property and equipment are carried at cost less depreciation. Depreciation and amortization are provided principally on the straight-line method over the estimated useful lives of the assets, which range from three years to fifteen years as follows: Structures 15 years Digital displays and electrical 3 to 10 years Static and tri-vision displays 7 to 15 years Office equipment 5 years Maintenance and repair costs are charged against income as incurred. Significant improvements or betterments are capitalized and depreciated over the estimated life of the asset.</t>
  </si>
  <si>
    <t>Goodwill Prior to 2015, the Company had no goodwill. Beginning in 2015, goodwill is recorded at cost and is tested annually for impairment. Management monitors events and changes in circumstances that could indicate goodwill may not be recoverable. Whenever events and changes in circumstances indicate that the carrying amount of goodwill may not be recoverable, an impairment loss is recorded. The Company recorded no impairment of goodwill during the year ended December 31, 2015.</t>
  </si>
  <si>
    <t>Purchased Intangibles and Other Long-lived Assets</t>
  </si>
  <si>
    <t>Purchased Intangibles and Other Long-Lived Assets The Company amortizes intangible assets with finite lives over their estimated useful lives, which range between two years and ten years as follows: Customer relationships 2 to 3 years Permits, Licenses, and Lease Acquisition Costs 10 years Noncompetition and Non-solicitation Agreements 2 to 5 years Prior to 2015, the Company had no intangible assets. Beginning in 2015, intangible assets are periodically reviewed for impairment. Management monitors events and changes in circumstances that could indicate long-lived assets, including intangible assets, may not be recoverable. Whenever events or changes in circumstances indicate that the carrying amount of the assets may not be fully recoverable, an impairment loss is recorded. The Company recorded no impairment on its long-lived assets during the year ended December 31, 2015.</t>
  </si>
  <si>
    <t>Investments in Unconsolidated Entities</t>
  </si>
  <si>
    <t>Investments in Unconsolidated Entities The Company accounts for investments in less than 50% owned and more than 20% owned entities using the equity method of accounting. In accordance with ASC 323-30, the Company accounts for investments in limited partnerships and limited liability companies using the equity method of accounting when its investment is more than minimal. The Company's share of earnings (loss) of such entities is recorded as a single amount as equity (loss) in earnings of unconsolidated entities. Dividends, if any, are recorded as a reduction of the investment.</t>
  </si>
  <si>
    <t>Land Leases</t>
  </si>
  <si>
    <t>Land Leases Most of the advertising structures are located on leased land. Land leases related to the structures are typically paid in advance for periods ranging from one to twelve months. The lease contracts include those with fixed payments and those with escalating payments. Some of the lease contracts contain a base rent payment plus an additional amount up to a particular percentage of revenue. Prepaid land leases are recorded as assets and expensed ratably over the related term and rent payments in arrears are recorded as an accrued liabilit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nd amortization, and the valuation of deferred tax assets. Accordingly, actual results could differ from those estimates.</t>
  </si>
  <si>
    <t>Revenue Recognition</t>
  </si>
  <si>
    <t>Revenue Recognition The Company recognizes revenue from consulting services when earned, according to the accrual basis of accounting. The Company generates revenue from outdoor advertising through the leasing of billboards. The terms of the operating leases range from less than one month to three years and are generally billed monthly. Revenue for advertising space rental is recognized ratably over the term of the contract. Advertising revenue is reported net of agency commissions. Agency commissions are calculated based on a stated percentage applied to gross billing revenue for operations. Payments received in advance of being earned are recorded as deferred revenue. Advertising agency commissions for the years ended December 31, 2015 and 2014 were $6,007 and $0, respectively.</t>
  </si>
  <si>
    <t>Earnings Per Share</t>
  </si>
  <si>
    <t>Earnings Per Share Basic loss per common share is computed by dividing the net income (loss) available to common stockholders and Class A common stockholders by the weighted average number of common and Class A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 ended December 31, 2015, the Company had potentially dilutive securities in the form of stock warrants. However, such securities were excluded due to their anti-dilutive effect. For the year ended December 31, 2014 the Company had no potentially dilutive securities.</t>
  </si>
  <si>
    <t>Liquidity</t>
  </si>
  <si>
    <t>Liquidity In the prior year, the Company disclosed a substantial doubt about its ability to continue as a going concern as a result of its accumulated net losses. The financing activities both in fiscal 2015 as well as subsequent to year end have alleviated such doubt.</t>
  </si>
  <si>
    <t>Income Taxes</t>
  </si>
  <si>
    <t>Income Taxes Income taxes are provided for the tax effects of transactions reported in the financial statements and consist of taxes currently due plus deferred taxes related primarily to differences between the bases of certain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federal income taxes. Valuation allowances are established when necessary to reduce deferred tax assets to amounts expected to be realized.</t>
  </si>
  <si>
    <t>Note 3. Business Acquisitions (Tables)</t>
  </si>
  <si>
    <t>Pro forma Information, Assuming All Three Asset Acquisitions Occurred on January 1, 2014</t>
  </si>
  <si>
    <t xml:space="preserve"> For the Years Ended December 31, 2015 2014 Revenue $1,601,093 $1,554,123 Net (Loss) Income $(1,066,070) $19,576 Basic and Diluted (Loss) Earnings per Share $(0.72) $0.07 Basic and Diluted Weighted Average Class A and Common Shares Outstanding 1,481,310 266,954</t>
  </si>
  <si>
    <t>Schedule of Future Amortization, Intangible Assets Acquired in Acquisitions</t>
  </si>
  <si>
    <t>The future amortization associated with the intangible assets acquired in the abovementioned acquisitions is as follows: 2016 2017 2018 2019 2020 Thereafter Total Customer relationships $263,749 $217,707 $104,324 $- $- $- $585,780 Permits, licenses and lease acquisition costs 30,440 30,440 30,440 30,440 30,440 137,451 289,651 Noncompete agreement 14,000 14,000 14,000 14,000 6,417 - 62,417 Nonsolicitation agreement 14,000 6,417 - - - - 20,417 $322,189 $268,564 $148,764 $44,440 $36,857 $137,451 $958,265 The weighted average amortization period, in months, for intangible assets is as follows: Customer relationships 27 Permits, licenses and lease acquisition costs 114 Noncompete agreement 53 Nonsolicitation agreement 18</t>
  </si>
  <si>
    <t>Bell Media LLC Asset Purchase Agreement</t>
  </si>
  <si>
    <t>Schedule of Allocation of the Purchase Price</t>
  </si>
  <si>
    <t>The allocation of the purchase price is as follows: Property and Equipment: Structures and displays $3,468,700 Intangible Assets: Customer relationships 170,000 Permits, licenses, and lease acquisition costs 200,000 Noncompetition and non-solicitation agreements 98,000 Goodwill 2,747,904 3,215,904 Total $6,684,604</t>
  </si>
  <si>
    <t>Fair Outdoor, LLC Purchase Agreement</t>
  </si>
  <si>
    <t>The allocation of the purchase price is as follows: Property and Equipment: Structures and displays $370,000 Intangible Assets: Permits 52,200 Customer relationships 536,300 Goodwill 986,561 1,575,061 Total $1,945,061</t>
  </si>
  <si>
    <t>I-85 Advertising, LLC</t>
  </si>
  <si>
    <t>The allocation of the purchase price is as follows: Property and Equipment: Structures and displays $587,500 Intangible Assets: Easements 11,000 Permits 52,200 Goodwill 644,200 707,400 Total $1,294,900</t>
  </si>
  <si>
    <t>Note 4. Investment in Affiliate (Tables)</t>
  </si>
  <si>
    <t>Reconciliation of the Company's Investments in Equity Affiliates as Presented on the Consolidated Balance Sheets</t>
  </si>
  <si>
    <t>The following table is a reconciliation of the Company's investments in equity affiliates as presented on the consolidated balance sheets: 2015 2014 Beginning of year $47,263 $63,068 Additional investments in unconsolidated affiliates 670,232 - Distributions received (32,000) - Sale of investment in unconsolidated affiliate (31,780) - Equity in net income (loss) of unconsolidated affiliates 3,813 (15,805) End of year $657,528 $47,263</t>
  </si>
  <si>
    <t>Ananda Investments, LLC</t>
  </si>
  <si>
    <t>Summary of Financial Results</t>
  </si>
  <si>
    <t>Summary financial results of Ananda for the years ended December 31, 2015 and 2014 are as follows: Years Ended December 31, 2015 2014 Rental income $115,612 $38,400 Net income (loss) $41,294 $(39,512) Equity in income (loss) of unconsolidated affiliate $16,518 $(15,805)</t>
  </si>
  <si>
    <t>Logic Real Estate Companies, LLC</t>
  </si>
  <si>
    <t>Logic began operations on August 1, 2015. Summary financial results of Logic for the period from August 1 (Inception) through December 31, 2015 are as follows: Logic Real Estate Companies, LLC Revenue $501,178 Gross profit $284,128 Net (loss) $(258,536) Equity in income (loss) of unconsolidated affiliate $(12,674)</t>
  </si>
  <si>
    <t>TAG SW1, LLC</t>
  </si>
  <si>
    <t>Summary financial results of TAG for the period from December 8 (inception) through December 31, 2015 are as follows: Revenue $- Gross profit $- Net (loss) $(207) Equity in income (loss) of unconsolidated affiliate $(31)</t>
  </si>
  <si>
    <t>Note 5. Notes Payable, Former Stockholder (Tables)</t>
  </si>
  <si>
    <t>Former Stockholder</t>
  </si>
  <si>
    <t>Schedule of Notes Payable</t>
  </si>
  <si>
    <t xml:space="preserve">At December 31, 2015 and 2014 notes payable, former stockholder consisted of the following: December 31, 2015 2014 Note payable to an individual, bearing interest at 5% per annum, unsecured, principal and interest due February 9, 2017 $- $290,960 Note payable to an individual, bearing interest at 5% per annum, unsecured, principal and interest due April 6, 2017 - 10,000 Note payable to an individual, non-interest bearing, unsecured and due on demand - 3,500 Note payable to an individual, bearing interest at 7% per annum, unsecured, interest due quarterly and principal due January 1, 2020 - 190,000 $- $494,460 </t>
  </si>
  <si>
    <t>Note 6. Notes Payable, Stockholders (Tables)</t>
  </si>
  <si>
    <t>Stockholders</t>
  </si>
  <si>
    <t>At December 31, 2015 and 2014 notes payable, stockholders consists of the following: December 31, 2015 2014 Note payable to a limited liability company, bearing interest at 5% per annum, unsecured, principal and interst due February 12, 2016 $50,000 $- Note payable to a limited partnership, bearing interest at 5% per annum, unsecured, principal and interest due February 12, 2016 50,000 - $100,000 $-</t>
  </si>
  <si>
    <t>Note 8. Income Tax Benefit (Tables)</t>
  </si>
  <si>
    <t>Tables/Schedules</t>
  </si>
  <si>
    <t>Schedule of Components of Income Tax (Provision) Benefit</t>
  </si>
  <si>
    <t xml:space="preserve"> December 31, 2015 2014 Current tax benefit: Federal $443,173 $63,572 State 37,936 - Total 481,109 63,572 Deferred tax (expense): Federal (88,719) - State (16,914) - Total (105,633) - Total Income Tax Benefit Before Valuation Allowance 375,476 63,572 Valuation allowance (375,476) (63,572) Total Income Tax Benefit $- $- Deferred tax assets: Net operating loss carryforward $367,926 $63,572 Less valuation allowance (367,926) (63,572) $- $-</t>
  </si>
  <si>
    <t>Schedule of Reconciliation of the Provision (Benefit) for Income Taxes</t>
  </si>
  <si>
    <t>The reconciliation of the provision (benefit) for income taxes computed at the U.S. federal statutory graduated tax rates to the Company's effective tax rate for the years ended December 31, 2015 and 2014 is as follows: Years Ended December 31, 2015 2014 Federal provision (benefit) at statutory graduated tax rates (35.00%) (17.51%) Change in valuation allowance 35.00% 17.51% 0.00% 0.00%</t>
  </si>
  <si>
    <t>Note 9. Future Minimum Lease Payments (Tables)</t>
  </si>
  <si>
    <t>Schedule of Future Minimum Rental Payments for Operating Leases</t>
  </si>
  <si>
    <t>Future minimum rents are as follows: 2016 $256,124 2017 256,703 2018 253,266 2019 235,939 2020 217,051 Thereafter 1,511,063 $2,730,146</t>
  </si>
  <si>
    <t>Note 1. Organization and Background (Details)</t>
  </si>
  <si>
    <t>Details</t>
  </si>
  <si>
    <t>Note 2. Summary of Significant Accounting Policies: Consolidation Policy (Details)</t>
  </si>
  <si>
    <t>Feb. 06, 2015</t>
  </si>
  <si>
    <t>Ananda Holdings, LLC</t>
  </si>
  <si>
    <t>Ownership Percentage by Parent</t>
  </si>
  <si>
    <t>40.00%</t>
  </si>
  <si>
    <t>Note 2. Summary of Significant Accounting Policies: Concentrations (Details)</t>
  </si>
  <si>
    <t>Supplier Concentration Risk | Professional Services</t>
  </si>
  <si>
    <t>Concentration Risk, Percentage</t>
  </si>
  <si>
    <t>45.00%</t>
  </si>
  <si>
    <t>58.00%</t>
  </si>
  <si>
    <t>Note 2. Summary of Significant Accounting Policies: Cash and Cash Equivalents (Details)</t>
  </si>
  <si>
    <t>Dec. 31, 2015USD ($)</t>
  </si>
  <si>
    <t>Cash, Uninsured Amount</t>
  </si>
  <si>
    <t>Note 2. Summary of Significant Accounting Policies: Accounts Receivable (Details)</t>
  </si>
  <si>
    <t>Allowance for Doubtful Accounts Receivable, Current</t>
  </si>
  <si>
    <t>Note 2. Summary of Significant Accounting Policies: Property and Equipment (Details)</t>
  </si>
  <si>
    <t>Structures</t>
  </si>
  <si>
    <t>Property, Plant and Equipment, Useful Life</t>
  </si>
  <si>
    <t>15 years</t>
  </si>
  <si>
    <t>Digital displays and electrical | Minimum</t>
  </si>
  <si>
    <t>3 years</t>
  </si>
  <si>
    <t>Digital displays and electrical | Maximum</t>
  </si>
  <si>
    <t>10 years</t>
  </si>
  <si>
    <t>Static and tri-vision displays | Minimum</t>
  </si>
  <si>
    <t>7 years</t>
  </si>
  <si>
    <t>Static and tri-vision displays | Maximum</t>
  </si>
  <si>
    <t>5 years</t>
  </si>
  <si>
    <t>Note 2. Summary of Significant Accounting Policies: Goodwill (Details)</t>
  </si>
  <si>
    <t>Goodwill, Impairment Loss</t>
  </si>
  <si>
    <t>Note 2. Summary of Significant Accounting Policies: Purchased Intangibles and Other Long-lived Assets (Details)</t>
  </si>
  <si>
    <t>Impairment of Intangible Assets (Excluding Goodwill)</t>
  </si>
  <si>
    <t>Customer Relationships | Minimum</t>
  </si>
  <si>
    <t>Finite-Lived Intangible Asset, Useful Life</t>
  </si>
  <si>
    <t>2 years</t>
  </si>
  <si>
    <t>Customer Relationships | Maximum</t>
  </si>
  <si>
    <t>Permits, Licenses, Lease Operating Agreements, and Lease Acquisition</t>
  </si>
  <si>
    <t>Noncompetition Agreements | Minimum</t>
  </si>
  <si>
    <t>Noncompetition Agreements | Maximum</t>
  </si>
  <si>
    <t>Note 2. Summary of Significant Accounting Policies: Revenue Recognition (Details) - USD ($)</t>
  </si>
  <si>
    <t>Advertising agency commissions</t>
  </si>
  <si>
    <t>Note 2. Summary of Significant Accounting Policies: Earnings Per Share (Details)</t>
  </si>
  <si>
    <t>Dec. 31, 2014shares</t>
  </si>
  <si>
    <t>Potentially dilutive securities</t>
  </si>
  <si>
    <t>Note 3. Business Acquisitions (Details) - USD ($)</t>
  </si>
  <si>
    <t>Aug. 23, 2015</t>
  </si>
  <si>
    <t>Nov. 30, 2015</t>
  </si>
  <si>
    <t>Acquisition-related Costs</t>
  </si>
  <si>
    <t>Deferred payment until approvals for LMA to assume certain land leases were obtained</t>
  </si>
  <si>
    <t>Amortization of Intangible Assets</t>
  </si>
  <si>
    <t>Net earnings credited to the gross purchase price as an adjustment of the purchase price</t>
  </si>
  <si>
    <t>Business Acquisition Gross Purchase Price</t>
  </si>
  <si>
    <t>Business Acquisition, Purchase Price Adjustment Amount</t>
  </si>
  <si>
    <t>Note 3. Business Acquisitions: Schedule of Allocation of the Purchase Price (Details)</t>
  </si>
  <si>
    <t>Intangible Assets Acquired</t>
  </si>
  <si>
    <t>Bell Media LLC Asset Purchase Agreement | Customer Relationships</t>
  </si>
  <si>
    <t>Bell Media LLC Asset Purchase Agreement | Permits, Licenses, Lease Operating Agreements, and Lease Acquisition</t>
  </si>
  <si>
    <t>Bell Media LLC Asset Purchase Agreement | Noncompetition and Non-solicitation Agreements</t>
  </si>
  <si>
    <t>Bell Media LLC Asset Purchase Agreement | Structures and displays</t>
  </si>
  <si>
    <t>Property and Equipment Assets Acquired</t>
  </si>
  <si>
    <t>Fair Outdoor, LLC Purchase Agreement | Customer Relationships</t>
  </si>
  <si>
    <t>Fair Outdoor, LLC Purchase Agreement | Permits</t>
  </si>
  <si>
    <t>Fair Outdoor, LLC Purchase Agreement | Structures and displays</t>
  </si>
  <si>
    <t>I-85 Advertising, LLC | Permits</t>
  </si>
  <si>
    <t>I-85 Advertising, LLC | Easements</t>
  </si>
  <si>
    <t>I-85 Advertising, LLC | Structures and displays</t>
  </si>
  <si>
    <t>Note 3. Business Acquisitions: Pro forma Information, Assuming All Three Asset Acquisitions Occurred on January 1, 2014 (Details) - Pro Forma - USD ($)</t>
  </si>
  <si>
    <t>Revenue</t>
  </si>
  <si>
    <t>Net (Loss) Income</t>
  </si>
  <si>
    <t>Basic and Diluted (Loss) Earnings per Share</t>
  </si>
  <si>
    <t>Basic and Diluted Weighted Average Class A and Common Shares Outstanding</t>
  </si>
  <si>
    <t>Note 3. Business Acquisitions: Schedule of Future Amortization, Intangible Assets Acquired in Acquisitions (Details)</t>
  </si>
  <si>
    <t>Thereafter</t>
  </si>
  <si>
    <t>Customer Relationships</t>
  </si>
  <si>
    <t>Intangible Assets, Weighted Average Useful Life</t>
  </si>
  <si>
    <t>27 months</t>
  </si>
  <si>
    <t>114 months</t>
  </si>
  <si>
    <t>Noncompetition Agreements</t>
  </si>
  <si>
    <t>53 months</t>
  </si>
  <si>
    <t>Non-solicitation Agreements</t>
  </si>
  <si>
    <t>18 months</t>
  </si>
  <si>
    <t>Note 4. Investment in Affiliate (Details) - USD ($)</t>
  </si>
  <si>
    <t>Dec. 08, 2015</t>
  </si>
  <si>
    <t>Dec. 07, 2015</t>
  </si>
  <si>
    <t>Oct. 16, 2015</t>
  </si>
  <si>
    <t>Jan. 02, 2010</t>
  </si>
  <si>
    <t>Business Acquisition, Percentage of Voting Interests Acquired</t>
  </si>
  <si>
    <t>Book value of the investment at the time of the transfer</t>
  </si>
  <si>
    <t>DFH Leyden, LLC</t>
  </si>
  <si>
    <t>Equity Method Investment, Ownership Percentage</t>
  </si>
  <si>
    <t>8.33%</t>
  </si>
  <si>
    <t>Equity contribution amount</t>
  </si>
  <si>
    <t>30.00%</t>
  </si>
  <si>
    <t>15.00%</t>
  </si>
  <si>
    <t>Note 4. Investment in Affiliate: Summary of Financial Results (Details) - USD ($)</t>
  </si>
  <si>
    <t>3 Months Ended</t>
  </si>
  <si>
    <t>5 Months Ended</t>
  </si>
  <si>
    <t>Net income (loss)</t>
  </si>
  <si>
    <t>Rental income</t>
  </si>
  <si>
    <t>Gross Profit</t>
  </si>
  <si>
    <t>Note 4. Investment in Affiliate: Reconciliation of the Company's Investments in Equity Affiliates as Presented on the Consolidated Balance Sheets (Details) - USD ($)</t>
  </si>
  <si>
    <t>Beginning of year</t>
  </si>
  <si>
    <t>Additional investments in unconsolidated affiliates</t>
  </si>
  <si>
    <t>Distributions received</t>
  </si>
  <si>
    <t>Sale of investment in unconsolidated affiliate</t>
  </si>
  <si>
    <t>Equity in net income (loss) of unconsolidated affiliates</t>
  </si>
  <si>
    <t>End of year</t>
  </si>
  <si>
    <t>Note 5. Notes Payable, Former Stockholder: Schedule of Notes Payable (Details) - USD ($)</t>
  </si>
  <si>
    <t>Note Payable 1</t>
  </si>
  <si>
    <t>Debt Instrument, Interest Rate, Stated Percentage</t>
  </si>
  <si>
    <t>5.00%</t>
  </si>
  <si>
    <t>Debt Instrument, Maturity Date</t>
  </si>
  <si>
    <t>Feb. 12,
		2016</t>
  </si>
  <si>
    <t>Note Payable 2</t>
  </si>
  <si>
    <t>Former Stockholder | Note Payable 1</t>
  </si>
  <si>
    <t>Feb. 9,
		2017</t>
  </si>
  <si>
    <t>Former Stockholder | Note Payable 2</t>
  </si>
  <si>
    <t>Apr. 6,
		2017</t>
  </si>
  <si>
    <t>Former Stockholder | Note Payable 3</t>
  </si>
  <si>
    <t>0.00%</t>
  </si>
  <si>
    <t>Former Stockholder | Note Payable 4</t>
  </si>
  <si>
    <t>7.00%</t>
  </si>
  <si>
    <t>Jan. 1,
		2020</t>
  </si>
  <si>
    <t>Note 5. Notes Payable, Former Stockholder (Details) - USD ($)</t>
  </si>
  <si>
    <t>1 Months Ended</t>
  </si>
  <si>
    <t>Sep. 30, 2015</t>
  </si>
  <si>
    <t>Jan. 31, 2015</t>
  </si>
  <si>
    <t>Restructuring of Notes Payable | Principal</t>
  </si>
  <si>
    <t>Debt Conversion, Original Debt, Amount</t>
  </si>
  <si>
    <t>Restructuring of Notes Payable | Interest</t>
  </si>
  <si>
    <t>Controlling stockholder</t>
  </si>
  <si>
    <t>Former Controlling Stockholder</t>
  </si>
  <si>
    <t>Debt Instrument, Face Amount</t>
  </si>
  <si>
    <t>5.76%</t>
  </si>
  <si>
    <t>Debt Instrument, Collateral</t>
  </si>
  <si>
    <t>secured by the Company's 40% interest in Ananda</t>
  </si>
  <si>
    <t>Long-term Debt, Gross</t>
  </si>
  <si>
    <t>Former Controlling Stockholder | Principal</t>
  </si>
  <si>
    <t>Former Controlling Stockholder | Interest</t>
  </si>
  <si>
    <t>Note 6. Notes Payable, Stockholders: Schedule of Notes Payable (Details) - USD ($)</t>
  </si>
  <si>
    <t>Note 6. Notes Payable, Stockholders (Details) - USD ($)</t>
  </si>
  <si>
    <t>Apr. 10, 2015</t>
  </si>
  <si>
    <t>Warrant</t>
  </si>
  <si>
    <t>Exercise Price of Warrants</t>
  </si>
  <si>
    <t>$298,224 Notes Payable</t>
  </si>
  <si>
    <t>$298,224 Notes Payable | Warrant</t>
  </si>
  <si>
    <t>Investment Warrants Expiration Date</t>
  </si>
  <si>
    <t>Jun. 18,
		2025</t>
  </si>
  <si>
    <t>$298,224 Notes Payable | Majority Stockholders 1 &amp; 2 | Warrant</t>
  </si>
  <si>
    <t>Debt Conversion, Converted Instrument, Shares Issued</t>
  </si>
  <si>
    <t>$298,224 Notes Payable | Majority Stockholders 1 &amp; 2 | Common Class A</t>
  </si>
  <si>
    <t>$298,224 Notes Payable | Majority Stockholders 1 &amp; 2 | Principal</t>
  </si>
  <si>
    <t>$298,224 Notes Payable | Majority Stockholders 1 &amp; 2 | Interest</t>
  </si>
  <si>
    <t>Note Payable 5 | Majority Stockholders 1 &amp; 2</t>
  </si>
  <si>
    <t>Mar. 31,
		2016</t>
  </si>
  <si>
    <t>Debt Instrument, Convertible, Terms of Conversion Feature</t>
  </si>
  <si>
    <t>The conversion could not occur until the Company raised $1,000,000 in gross proceeds from one or a series of equity offerings. The conversion price was to be equal to 80% of the price paid by investors in the financing for identical securities.</t>
  </si>
  <si>
    <t>Note Payable 5 | Majority Stockholders 1 &amp; 2 | Warrant</t>
  </si>
  <si>
    <t>Note Payable 5 | Majority Stockholders 1 &amp; 2 | Class A Common Stock</t>
  </si>
  <si>
    <t>Note 7. Capital Stock (Details) - USD ($)</t>
  </si>
  <si>
    <t>Oct. 19, 2015</t>
  </si>
  <si>
    <t>Jul. 22, 2015</t>
  </si>
  <si>
    <t>Jun. 19, 2015</t>
  </si>
  <si>
    <t>Jun. 17, 2015</t>
  </si>
  <si>
    <t>Mar. 16, 2015</t>
  </si>
  <si>
    <t>Mar. 15, 2015</t>
  </si>
  <si>
    <t>Stockholders' Equity, Reverse Stock Split</t>
  </si>
  <si>
    <t>7:1 reverse split</t>
  </si>
  <si>
    <t>Common Stock, Voting Rights</t>
  </si>
  <si>
    <t>each share of Class A common stock has 10 votes for each share held, while the Company's common stock has one vote per share</t>
  </si>
  <si>
    <t>Share Price</t>
  </si>
  <si>
    <t>Proceeds from Issuance of Private Placement</t>
  </si>
  <si>
    <t>Warrant Expiration Date</t>
  </si>
  <si>
    <t>Exercise Price Range, Upper Range Limit</t>
  </si>
  <si>
    <t>Exercise Price Range, Lower Range Limit</t>
  </si>
  <si>
    <t>Warrant | $10 per share</t>
  </si>
  <si>
    <t>Warrants Outstanding</t>
  </si>
  <si>
    <t>Warrant | $8 per share</t>
  </si>
  <si>
    <t>Capital contribution to the Company</t>
  </si>
  <si>
    <t>Majority Stockholders 1 &amp; 2 | Warrant</t>
  </si>
  <si>
    <t>Majority Stockholders 1 &amp; 2 | Common Class A</t>
  </si>
  <si>
    <t>Boulderado Partners LLC</t>
  </si>
  <si>
    <t>Magnolia Capital Fund, LP</t>
  </si>
  <si>
    <t>Note 8. Income Tax Benefit: Schedule of Components of Income Tax (Provision) Benefit (Details) - USD ($)</t>
  </si>
  <si>
    <t>Current Federal Tax Benefit</t>
  </si>
  <si>
    <t>Current State Tax Benefit</t>
  </si>
  <si>
    <t>Total Current Tax Benefit</t>
  </si>
  <si>
    <t>Deferred Federal Tax (Expense)</t>
  </si>
  <si>
    <t>Deferred State and Tax (Expense)</t>
  </si>
  <si>
    <t>Total Deferred Tax (Expense)</t>
  </si>
  <si>
    <t>Total Income Tax Benefit Before Valuation Allowance</t>
  </si>
  <si>
    <t>Valuation allowance</t>
  </si>
  <si>
    <t>Total Income Tax Benefit</t>
  </si>
  <si>
    <t>Net operating loss carryforward</t>
  </si>
  <si>
    <t>Less valuation allowance</t>
  </si>
  <si>
    <t>Deferred Tax Assets, Net of Valuation Allowance, Total</t>
  </si>
  <si>
    <t>Note 8. Income Tax Benefit (Details)</t>
  </si>
  <si>
    <t>Operating Loss Carryforwards</t>
  </si>
  <si>
    <t>Operating loss carryforwards lost due to change in control of the company</t>
  </si>
  <si>
    <t>Change in the valuation allowance</t>
  </si>
  <si>
    <t>Deferred tax assets and the valuation allowance adjustment amount</t>
  </si>
  <si>
    <t>Note 8. Income Tax Benefit: Schedule of Reconciliation of the Provision (Benefit) for Income Taxes (Details)</t>
  </si>
  <si>
    <t>Federal provision (benefit) at statutory graduated tax rates</t>
  </si>
  <si>
    <t>(35.00%)</t>
  </si>
  <si>
    <t>(17.51%)</t>
  </si>
  <si>
    <t>Change in valuation allowance</t>
  </si>
  <si>
    <t>35.00%</t>
  </si>
  <si>
    <t>17.51%</t>
  </si>
  <si>
    <t>Effective tax rate</t>
  </si>
  <si>
    <t>Note 9. Future Minimum Lease Payments (Details) - USD ($)</t>
  </si>
  <si>
    <t>Ground rents</t>
  </si>
  <si>
    <t>Contingent rents included in ground rents</t>
  </si>
  <si>
    <t>Note 9. Future Minimum Lease Payments: Schedule of Future Minimum Rental Payments for Operating Leases (Details)</t>
  </si>
  <si>
    <t>Operating Leases, Future Minimum Payments Due</t>
  </si>
  <si>
    <t>Note 10. Subsequent Events (Details) - USD ($)</t>
  </si>
  <si>
    <t>Mar. 21, 2016</t>
  </si>
  <si>
    <t>Feb. 29, 2016</t>
  </si>
  <si>
    <t>Feb. 16, 2016</t>
  </si>
  <si>
    <t>Mar. 11, 2016</t>
  </si>
  <si>
    <t>Jan. 22, 2016</t>
  </si>
  <si>
    <t>Jan. 12, 2016</t>
  </si>
  <si>
    <t>Subsequent Event</t>
  </si>
  <si>
    <t>Subsequent Event | Common Class A</t>
  </si>
  <si>
    <t>Subsequent Event | Common Stock</t>
  </si>
  <si>
    <t>Subsequent Event | Majority Stockholders 1 &amp; 2</t>
  </si>
  <si>
    <t>Subsequent Event | Majority Stockholders 1 &amp; 2 | Common Stock</t>
  </si>
  <si>
    <t>Subsequent Event | Majority Stockholders 1 &amp; 2 | Principal</t>
  </si>
  <si>
    <t>Subsequent Event | Majority Stockholders 1 &amp; 2 | Interest</t>
  </si>
  <si>
    <t>Subsequent Event | DFH Leyden 2, LLC</t>
  </si>
  <si>
    <t>7.15%</t>
  </si>
  <si>
    <t>Subsequent Event | Link Media Wisconsin, LLC</t>
  </si>
  <si>
    <t>Subsequent Event | Link Media Wisconsin, LLC | Escrowed Funds</t>
  </si>
  <si>
    <t>Subsequent Event | Link Media Florida, LLC | Rose City Outdoor of Florida, LLC</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5" t="n">
        <v>1494582</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21</v>
      </c>
    </row>
    <row r="13" spans="1:4">
      <c r="A13" s="3" t="s">
        <v>23</v>
      </c>
      <c r="B13" s="5" t="n">
        <v>2015</v>
      </c>
    </row>
    <row r="14" spans="1:4">
      <c r="A14" s="3" t="s">
        <v>24</v>
      </c>
      <c r="B14" s="3" t="s">
        <v>25</v>
      </c>
    </row>
    <row r="15" spans="1:4">
      <c r="A15" s="3" t="s">
        <v>26</v>
      </c>
      <c r="B15" s="3" t="s">
        <v>27</v>
      </c>
    </row>
    <row r="16" spans="1:4">
      <c r="A16" s="3" t="s">
        <v>28</v>
      </c>
      <c r="D16" s="6" t="n">
        <v>0</v>
      </c>
    </row>
    <row r="17" spans="1:4">
      <c r="A17" s="3" t="s">
        <v>29</v>
      </c>
      <c r="B17" s="3" t="s">
        <v>30</v>
      </c>
    </row>
    <row r="18" spans="1:4">
      <c r="A18" s="3" t="s">
        <v>31</v>
      </c>
    </row>
    <row r="19" spans="1:4">
      <c r="A19" s="3" t="s">
        <v>32</v>
      </c>
      <c r="C19" s="5" t="n">
        <v>1055560</v>
      </c>
    </row>
    <row r="20" spans="1:4">
      <c r="A20" s="3" t="s">
        <v>33</v>
      </c>
    </row>
    <row r="21" spans="1:4">
      <c r="A21" s="3" t="s">
        <v>32</v>
      </c>
      <c r="C21" s="5" t="n">
        <v>4192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v>
      </c>
    </row>
    <row r="3" spans="1:2">
      <c r="A3" s="7" t="s">
        <v>159</v>
      </c>
    </row>
    <row r="4" spans="1:2">
      <c r="A4" s="3" t="s">
        <v>165</v>
      </c>
      <c r="B4"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7</v>
      </c>
      <c r="B1" s="2" t="s">
        <v>1</v>
      </c>
    </row>
    <row r="2" spans="1:2">
      <c r="B2" s="2" t="s">
        <v>2</v>
      </c>
    </row>
    <row r="3" spans="1:2">
      <c r="A3" s="7" t="s">
        <v>159</v>
      </c>
    </row>
    <row r="4" spans="1:2">
      <c r="A4" s="3" t="s">
        <v>167</v>
      </c>
      <c r="B4"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9</v>
      </c>
      <c r="B1" s="2" t="s">
        <v>1</v>
      </c>
    </row>
    <row r="2" spans="1:2">
      <c r="B2" s="2" t="s">
        <v>2</v>
      </c>
    </row>
    <row r="3" spans="1:2">
      <c r="A3" s="7" t="s">
        <v>159</v>
      </c>
    </row>
    <row r="4" spans="1:2">
      <c r="A4" s="3" t="s">
        <v>169</v>
      </c>
      <c r="B4" s="3"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1</v>
      </c>
      <c r="B1" s="2" t="s">
        <v>1</v>
      </c>
    </row>
    <row r="2" spans="1:2">
      <c r="B2" s="2" t="s">
        <v>2</v>
      </c>
    </row>
    <row r="3" spans="1:2">
      <c r="A3" s="7" t="s">
        <v>159</v>
      </c>
    </row>
    <row r="4" spans="1:2">
      <c r="A4" s="3" t="s">
        <v>171</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7" t="s">
        <v>159</v>
      </c>
    </row>
    <row r="4" spans="1:2">
      <c r="A4" s="3" t="s">
        <v>173</v>
      </c>
      <c r="B4" s="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5</v>
      </c>
      <c r="B1" s="2" t="s">
        <v>1</v>
      </c>
    </row>
    <row r="2" spans="1:2">
      <c r="B2" s="2" t="s">
        <v>2</v>
      </c>
    </row>
    <row r="3" spans="1:2">
      <c r="A3" s="7" t="s">
        <v>159</v>
      </c>
    </row>
    <row r="4" spans="1:2">
      <c r="A4" s="3" t="s">
        <v>175</v>
      </c>
      <c r="B4"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7" t="s">
        <v>159</v>
      </c>
    </row>
    <row r="4" spans="1:2">
      <c r="A4" s="3" t="s">
        <v>177</v>
      </c>
      <c r="B4"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80"/>
  </cols>
  <sheetData>
    <row r="1" spans="1:2">
      <c r="A1" s="1" t="s">
        <v>179</v>
      </c>
      <c r="B1" s="2" t="s">
        <v>1</v>
      </c>
    </row>
    <row r="2" spans="1:2">
      <c r="B2" s="2" t="s">
        <v>2</v>
      </c>
    </row>
    <row r="3" spans="1:2">
      <c r="A3" s="7" t="s">
        <v>180</v>
      </c>
    </row>
    <row r="4" spans="1:2">
      <c r="A4" s="3" t="s">
        <v>181</v>
      </c>
      <c r="B4" s="3" t="s">
        <v>182</v>
      </c>
    </row>
    <row r="5" spans="1:2">
      <c r="A5" s="3" t="s">
        <v>183</v>
      </c>
      <c r="B5" s="3" t="s">
        <v>184</v>
      </c>
    </row>
    <row r="6" spans="1:2">
      <c r="A6" s="3" t="s">
        <v>185</v>
      </c>
      <c r="B6" s="3" t="s">
        <v>186</v>
      </c>
    </row>
    <row r="7" spans="1:2">
      <c r="A7" s="3" t="s">
        <v>187</v>
      </c>
      <c r="B7" s="3" t="s">
        <v>188</v>
      </c>
    </row>
    <row r="8" spans="1:2">
      <c r="A8" s="3" t="s">
        <v>189</v>
      </c>
      <c r="B8" s="3" t="s">
        <v>190</v>
      </c>
    </row>
    <row r="9" spans="1:2">
      <c r="A9" s="3" t="s">
        <v>47</v>
      </c>
      <c r="B9" s="3" t="s">
        <v>191</v>
      </c>
    </row>
    <row r="10" spans="1:2">
      <c r="A10" s="3" t="s">
        <v>192</v>
      </c>
      <c r="B10" s="3" t="s">
        <v>193</v>
      </c>
    </row>
    <row r="11" spans="1:2">
      <c r="A11" s="3" t="s">
        <v>194</v>
      </c>
      <c r="B11" s="3" t="s">
        <v>195</v>
      </c>
    </row>
    <row r="12" spans="1:2">
      <c r="A12" s="3" t="s">
        <v>196</v>
      </c>
      <c r="B12" s="3" t="s">
        <v>197</v>
      </c>
    </row>
    <row r="13" spans="1:2">
      <c r="A13" s="3" t="s">
        <v>198</v>
      </c>
      <c r="B13" s="3" t="s">
        <v>199</v>
      </c>
    </row>
    <row r="14" spans="1:2">
      <c r="A14" s="3" t="s">
        <v>200</v>
      </c>
      <c r="B14" s="3" t="s">
        <v>201</v>
      </c>
    </row>
    <row r="15" spans="1:2">
      <c r="A15" s="3" t="s">
        <v>202</v>
      </c>
      <c r="B15" s="3" t="s">
        <v>203</v>
      </c>
    </row>
    <row r="16" spans="1:2">
      <c r="A16" s="3" t="s">
        <v>204</v>
      </c>
      <c r="B16" s="3" t="s">
        <v>205</v>
      </c>
    </row>
    <row r="17" spans="1:2">
      <c r="A17" s="3" t="s">
        <v>206</v>
      </c>
      <c r="B17"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c r="B3" s="3" t="s">
        <v>210</v>
      </c>
    </row>
    <row r="4" spans="1:2">
      <c r="A4" s="3" t="s">
        <v>211</v>
      </c>
      <c r="B4" s="3" t="s">
        <v>212</v>
      </c>
    </row>
    <row r="5" spans="1:2">
      <c r="A5" s="3" t="s">
        <v>213</v>
      </c>
    </row>
    <row r="6" spans="1:2">
      <c r="A6" s="3" t="s">
        <v>214</v>
      </c>
      <c r="B6" s="3" t="s">
        <v>215</v>
      </c>
    </row>
    <row r="7" spans="1:2">
      <c r="A7" s="3" t="s">
        <v>216</v>
      </c>
    </row>
    <row r="8" spans="1:2">
      <c r="A8" s="3" t="s">
        <v>214</v>
      </c>
      <c r="B8" s="3" t="s">
        <v>217</v>
      </c>
    </row>
    <row r="9" spans="1:2">
      <c r="A9" s="3" t="s">
        <v>218</v>
      </c>
    </row>
    <row r="10" spans="1:2">
      <c r="A10" s="3" t="s">
        <v>214</v>
      </c>
      <c r="B10"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c r="B3" s="3" t="s">
        <v>222</v>
      </c>
    </row>
    <row r="4" spans="1:2">
      <c r="A4" s="3" t="s">
        <v>223</v>
      </c>
    </row>
    <row r="5" spans="1:2">
      <c r="A5" s="3" t="s">
        <v>224</v>
      </c>
      <c r="B5" s="3" t="s">
        <v>225</v>
      </c>
    </row>
    <row r="6" spans="1:2">
      <c r="A6" s="3" t="s">
        <v>226</v>
      </c>
    </row>
    <row r="7" spans="1:2">
      <c r="A7" s="3" t="s">
        <v>224</v>
      </c>
      <c r="B7" s="3" t="s">
        <v>227</v>
      </c>
    </row>
    <row r="8" spans="1:2">
      <c r="A8" s="3" t="s">
        <v>228</v>
      </c>
    </row>
    <row r="9" spans="1:2">
      <c r="A9" s="3" t="s">
        <v>224</v>
      </c>
      <c r="B9"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4</v>
      </c>
      <c r="C1" s="2" t="s">
        <v>2</v>
      </c>
      <c r="D1" s="2" t="s">
        <v>35</v>
      </c>
    </row>
    <row r="2" spans="1:4">
      <c r="A2" s="7" t="s">
        <v>36</v>
      </c>
    </row>
    <row r="3" spans="1:4">
      <c r="A3" s="3" t="s">
        <v>37</v>
      </c>
      <c r="C3" s="6" t="n">
        <v>13189066</v>
      </c>
      <c r="D3" s="6" t="n">
        <v>1461</v>
      </c>
    </row>
    <row r="4" spans="1:4">
      <c r="A4" s="3" t="s">
        <v>38</v>
      </c>
      <c r="C4" s="5" t="n">
        <v>276750</v>
      </c>
    </row>
    <row r="5" spans="1:4">
      <c r="A5" s="3" t="s">
        <v>39</v>
      </c>
      <c r="C5" s="5" t="n">
        <v>70484</v>
      </c>
    </row>
    <row r="6" spans="1:4">
      <c r="A6" s="3" t="s">
        <v>40</v>
      </c>
      <c r="C6" s="5" t="n">
        <v>13536300</v>
      </c>
      <c r="D6" s="5" t="n">
        <v>1461</v>
      </c>
    </row>
    <row r="7" spans="1:4">
      <c r="A7" s="7" t="s">
        <v>41</v>
      </c>
    </row>
    <row r="8" spans="1:4">
      <c r="A8" s="3" t="s">
        <v>42</v>
      </c>
      <c r="C8" s="5" t="n">
        <v>4548473</v>
      </c>
    </row>
    <row r="9" spans="1:4">
      <c r="A9" s="3" t="s">
        <v>43</v>
      </c>
      <c r="C9" s="5" t="n">
        <v>2633</v>
      </c>
    </row>
    <row r="10" spans="1:4">
      <c r="A10" s="3" t="s">
        <v>44</v>
      </c>
      <c r="C10" s="5" t="n">
        <v>-307367</v>
      </c>
    </row>
    <row r="11" spans="1:4">
      <c r="A11" s="3" t="s">
        <v>45</v>
      </c>
      <c r="C11" s="5" t="n">
        <v>4243739</v>
      </c>
    </row>
    <row r="12" spans="1:4">
      <c r="A12" s="7" t="s">
        <v>46</v>
      </c>
    </row>
    <row r="13" spans="1:4">
      <c r="A13" s="3" t="s">
        <v>47</v>
      </c>
      <c r="C13" s="5" t="n">
        <v>4389664</v>
      </c>
    </row>
    <row r="14" spans="1:4">
      <c r="A14" s="3" t="s">
        <v>48</v>
      </c>
      <c r="C14" s="5" t="n">
        <v>958265</v>
      </c>
    </row>
    <row r="15" spans="1:4">
      <c r="A15" s="3" t="s">
        <v>49</v>
      </c>
      <c r="C15" s="5" t="n">
        <v>657528</v>
      </c>
      <c r="D15" s="5" t="n">
        <v>47263</v>
      </c>
    </row>
    <row r="16" spans="1:4">
      <c r="A16" s="3" t="s">
        <v>50</v>
      </c>
      <c r="C16" s="5" t="n">
        <v>6005457</v>
      </c>
      <c r="D16" s="5" t="n">
        <v>47263</v>
      </c>
    </row>
    <row r="17" spans="1:4">
      <c r="A17" s="3" t="s">
        <v>51</v>
      </c>
      <c r="C17" s="5" t="n">
        <v>23785496</v>
      </c>
      <c r="D17" s="5" t="n">
        <v>48724</v>
      </c>
    </row>
    <row r="18" spans="1:4">
      <c r="A18" s="7" t="s">
        <v>52</v>
      </c>
    </row>
    <row r="19" spans="1:4">
      <c r="A19" s="3" t="s">
        <v>53</v>
      </c>
      <c r="C19" s="5" t="n">
        <v>152672</v>
      </c>
      <c r="D19" s="5" t="n">
        <v>373</v>
      </c>
    </row>
    <row r="20" spans="1:4">
      <c r="A20" s="3" t="s">
        <v>54</v>
      </c>
      <c r="C20" s="5" t="n">
        <v>2721</v>
      </c>
    </row>
    <row r="21" spans="1:4">
      <c r="A21" s="3" t="s">
        <v>55</v>
      </c>
      <c r="C21" s="5" t="n">
        <v>100000</v>
      </c>
      <c r="D21" s="5" t="n">
        <v>0</v>
      </c>
    </row>
    <row r="22" spans="1:4">
      <c r="A22" s="3" t="s">
        <v>56</v>
      </c>
      <c r="D22" s="5" t="n">
        <v>494460</v>
      </c>
    </row>
    <row r="23" spans="1:4">
      <c r="A23" s="3" t="s">
        <v>57</v>
      </c>
      <c r="C23" s="5" t="n">
        <v>4384</v>
      </c>
    </row>
    <row r="24" spans="1:4">
      <c r="A24" s="3" t="s">
        <v>58</v>
      </c>
      <c r="D24" s="5" t="n">
        <v>21270</v>
      </c>
    </row>
    <row r="25" spans="1:4">
      <c r="A25" s="3" t="s">
        <v>59</v>
      </c>
      <c r="C25" s="5" t="n">
        <v>30204</v>
      </c>
    </row>
    <row r="26" spans="1:4">
      <c r="A26" s="3" t="s">
        <v>60</v>
      </c>
      <c r="C26" s="6" t="n">
        <v>289981</v>
      </c>
      <c r="D26" s="6" t="n">
        <v>516103</v>
      </c>
    </row>
    <row r="27" spans="1:4">
      <c r="A27" s="3" t="s">
        <v>61</v>
      </c>
      <c r="C27" s="3" t="s">
        <v>62</v>
      </c>
      <c r="D27" s="3" t="s">
        <v>62</v>
      </c>
    </row>
    <row r="28" spans="1:4">
      <c r="A28" s="3" t="s">
        <v>63</v>
      </c>
      <c r="C28" s="6" t="n">
        <v>289981</v>
      </c>
      <c r="D28" s="6" t="n">
        <v>516103</v>
      </c>
    </row>
    <row r="29" spans="1:4">
      <c r="A29" s="7" t="s">
        <v>64</v>
      </c>
    </row>
    <row r="30" spans="1:4">
      <c r="A30" s="3" t="s">
        <v>65</v>
      </c>
      <c r="C30" s="3" t="s">
        <v>62</v>
      </c>
      <c r="D30" s="3" t="s">
        <v>62</v>
      </c>
    </row>
    <row r="31" spans="1:4">
      <c r="A31" s="3" t="s">
        <v>66</v>
      </c>
      <c r="C31" s="6" t="n">
        <v>2773</v>
      </c>
      <c r="D31" s="6" t="n">
        <v>267</v>
      </c>
    </row>
    <row r="32" spans="1:4">
      <c r="A32" s="3" t="s">
        <v>67</v>
      </c>
      <c r="C32" s="5" t="n">
        <v>25062544</v>
      </c>
      <c r="D32" s="5" t="n">
        <v>54733</v>
      </c>
    </row>
    <row r="33" spans="1:4">
      <c r="A33" s="3" t="s">
        <v>68</v>
      </c>
      <c r="C33" s="5" t="n">
        <v>-1569802</v>
      </c>
      <c r="D33" s="5" t="n">
        <v>-522379</v>
      </c>
    </row>
    <row r="34" spans="1:4">
      <c r="A34" s="3" t="s">
        <v>69</v>
      </c>
      <c r="C34" s="5" t="n">
        <v>23495515</v>
      </c>
      <c r="D34" s="5" t="n">
        <v>-467379</v>
      </c>
    </row>
    <row r="35" spans="1:4">
      <c r="A35" s="3" t="s">
        <v>70</v>
      </c>
      <c r="C35" s="5" t="n">
        <v>23785496</v>
      </c>
      <c r="D35" s="5" t="n">
        <v>48724</v>
      </c>
    </row>
    <row r="36" spans="1:4">
      <c r="A36" s="3" t="s">
        <v>33</v>
      </c>
    </row>
    <row r="37" spans="1:4">
      <c r="A37" s="7" t="s">
        <v>64</v>
      </c>
    </row>
    <row r="38" spans="1:4">
      <c r="A38" s="3" t="s">
        <v>66</v>
      </c>
      <c r="B38" s="3" t="s">
        <v>71</v>
      </c>
      <c r="C38" s="5" t="n">
        <v>1717</v>
      </c>
      <c r="D38" s="6" t="n">
        <v>267</v>
      </c>
    </row>
    <row r="39" spans="1:4">
      <c r="A39" s="3" t="s">
        <v>31</v>
      </c>
    </row>
    <row r="40" spans="1:4">
      <c r="A40" s="7" t="s">
        <v>64</v>
      </c>
    </row>
    <row r="41" spans="1:4">
      <c r="A41" s="3" t="s">
        <v>66</v>
      </c>
      <c r="B41" s="3" t="s">
        <v>72</v>
      </c>
      <c r="C41" s="6" t="n">
        <v>1056</v>
      </c>
      <c r="D41" s="3" t="s">
        <v>62</v>
      </c>
    </row>
    <row r="42" spans="1:4">
      <c r="A42" t="n"/>
    </row>
    <row r="43" spans="1:4">
      <c r="A43" s="3" t="s">
        <v>71</v>
      </c>
      <c r="B43" s="3" t="s">
        <v>73</v>
      </c>
    </row>
    <row r="44" spans="1:4">
      <c r="A44" s="3" t="s">
        <v>72</v>
      </c>
      <c r="B44" s="3" t="s">
        <v>74</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0</v>
      </c>
      <c r="B1" s="2" t="s">
        <v>1</v>
      </c>
    </row>
    <row r="2" spans="1:2">
      <c r="B2" s="2" t="s">
        <v>2</v>
      </c>
    </row>
    <row r="3" spans="1:2">
      <c r="A3" s="3" t="s">
        <v>231</v>
      </c>
    </row>
    <row r="4" spans="1:2">
      <c r="A4" s="3" t="s">
        <v>232</v>
      </c>
      <c r="B4" s="3"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4</v>
      </c>
      <c r="B1" s="2" t="s">
        <v>1</v>
      </c>
    </row>
    <row r="2" spans="1:2">
      <c r="B2" s="2" t="s">
        <v>2</v>
      </c>
    </row>
    <row r="3" spans="1:2">
      <c r="A3" s="3" t="s">
        <v>235</v>
      </c>
    </row>
    <row r="4" spans="1:2">
      <c r="A4" s="3" t="s">
        <v>232</v>
      </c>
      <c r="B4" s="3"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37</v>
      </c>
      <c r="B1" s="2" t="s">
        <v>1</v>
      </c>
    </row>
    <row r="2" spans="1:2">
      <c r="B2" s="2" t="s">
        <v>2</v>
      </c>
    </row>
    <row r="3" spans="1:2">
      <c r="A3" s="7" t="s">
        <v>238</v>
      </c>
    </row>
    <row r="4" spans="1:2">
      <c r="A4" s="3" t="s">
        <v>239</v>
      </c>
      <c r="B4" s="3" t="s">
        <v>240</v>
      </c>
    </row>
    <row r="5" spans="1:2">
      <c r="A5" s="3" t="s">
        <v>241</v>
      </c>
      <c r="B5" s="3"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3</v>
      </c>
      <c r="B1" s="2" t="s">
        <v>1</v>
      </c>
    </row>
    <row r="2" spans="1:2">
      <c r="B2" s="2" t="s">
        <v>2</v>
      </c>
    </row>
    <row r="3" spans="1:2">
      <c r="A3" s="7" t="s">
        <v>238</v>
      </c>
    </row>
    <row r="4" spans="1:2">
      <c r="A4" s="3" t="s">
        <v>244</v>
      </c>
      <c r="B4" s="3"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r="1" spans="1:2">
      <c r="A1" s="1" t="s">
        <v>246</v>
      </c>
      <c r="B1" s="2" t="s">
        <v>1</v>
      </c>
    </row>
    <row r="2" spans="1:2">
      <c r="B2" s="2" t="s">
        <v>2</v>
      </c>
    </row>
    <row r="3" spans="1:2">
      <c r="A3" s="7" t="s">
        <v>247</v>
      </c>
    </row>
    <row r="4" spans="1:2">
      <c r="A4" s="3" t="s">
        <v>26</v>
      </c>
      <c r="B4" s="3" t="s">
        <v>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48</v>
      </c>
      <c r="B1" s="2" t="s">
        <v>249</v>
      </c>
    </row>
    <row r="2" spans="1:2">
      <c r="A2" s="3" t="s">
        <v>250</v>
      </c>
    </row>
    <row r="3" spans="1:2">
      <c r="A3" s="3" t="s">
        <v>251</v>
      </c>
      <c r="B3" s="3" t="s">
        <v>2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253</v>
      </c>
      <c r="B1" s="2" t="s">
        <v>1</v>
      </c>
    </row>
    <row r="2" spans="1:3">
      <c r="B2" s="2" t="s">
        <v>2</v>
      </c>
      <c r="C2" s="2" t="s">
        <v>35</v>
      </c>
    </row>
    <row r="3" spans="1:3">
      <c r="A3" s="3" t="s">
        <v>254</v>
      </c>
    </row>
    <row r="4" spans="1:3">
      <c r="A4" s="3" t="s">
        <v>255</v>
      </c>
      <c r="B4" s="3" t="s">
        <v>256</v>
      </c>
      <c r="C4" s="3" t="s">
        <v>2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58</v>
      </c>
      <c r="B1" s="2" t="s">
        <v>259</v>
      </c>
    </row>
    <row r="2" spans="1:2">
      <c r="A2" s="7" t="s">
        <v>247</v>
      </c>
    </row>
    <row r="3" spans="1:2">
      <c r="A3" s="3" t="s">
        <v>260</v>
      </c>
      <c r="B3" s="6" t="n">
        <v>13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61</v>
      </c>
      <c r="B1" s="2" t="s">
        <v>259</v>
      </c>
    </row>
    <row r="2" spans="1:2">
      <c r="A2" s="7" t="s">
        <v>247</v>
      </c>
    </row>
    <row r="3" spans="1:2">
      <c r="A3" s="3" t="s">
        <v>262</v>
      </c>
      <c r="B3" s="6" t="n">
        <v>21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263</v>
      </c>
      <c r="B1" s="2" t="s">
        <v>1</v>
      </c>
    </row>
    <row r="2" spans="1:2">
      <c r="B2" s="2" t="s">
        <v>2</v>
      </c>
    </row>
    <row r="3" spans="1:2">
      <c r="A3" s="3" t="s">
        <v>264</v>
      </c>
    </row>
    <row r="4" spans="1:2">
      <c r="A4" s="3" t="s">
        <v>265</v>
      </c>
      <c r="B4" s="3" t="s">
        <v>266</v>
      </c>
    </row>
    <row r="5" spans="1:2">
      <c r="A5" s="3" t="s">
        <v>267</v>
      </c>
    </row>
    <row r="6" spans="1:2">
      <c r="A6" s="3" t="s">
        <v>265</v>
      </c>
      <c r="B6" s="3" t="s">
        <v>268</v>
      </c>
    </row>
    <row r="7" spans="1:2">
      <c r="A7" s="3" t="s">
        <v>269</v>
      </c>
    </row>
    <row r="8" spans="1:2">
      <c r="A8" s="3" t="s">
        <v>265</v>
      </c>
      <c r="B8" s="3" t="s">
        <v>270</v>
      </c>
    </row>
    <row r="9" spans="1:2">
      <c r="A9" s="3" t="s">
        <v>271</v>
      </c>
    </row>
    <row r="10" spans="1:2">
      <c r="A10" s="3" t="s">
        <v>265</v>
      </c>
      <c r="B10" s="3" t="s">
        <v>272</v>
      </c>
    </row>
    <row r="11" spans="1:2">
      <c r="A11" s="3" t="s">
        <v>273</v>
      </c>
    </row>
    <row r="12" spans="1:2">
      <c r="A12" s="3" t="s">
        <v>265</v>
      </c>
      <c r="B12" s="3" t="s">
        <v>266</v>
      </c>
    </row>
    <row r="13" spans="1:2">
      <c r="A13" s="3" t="s">
        <v>43</v>
      </c>
    </row>
    <row r="14" spans="1:2">
      <c r="A14" s="3" t="s">
        <v>265</v>
      </c>
      <c r="B14" s="3"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5</v>
      </c>
      <c r="B1" s="2" t="s">
        <v>2</v>
      </c>
      <c r="C1" s="2" t="s">
        <v>35</v>
      </c>
    </row>
    <row r="2" spans="1:3">
      <c r="A2" s="3" t="s">
        <v>76</v>
      </c>
      <c r="B2" s="8" t="n">
        <v>0.001</v>
      </c>
      <c r="C2" s="8" t="n">
        <v>0.001</v>
      </c>
    </row>
    <row r="3" spans="1:3">
      <c r="A3" s="3" t="s">
        <v>77</v>
      </c>
      <c r="B3" s="5" t="n">
        <v>3000000</v>
      </c>
      <c r="C3" s="5" t="n">
        <v>3000000</v>
      </c>
    </row>
    <row r="4" spans="1:3">
      <c r="A4" s="3" t="s">
        <v>78</v>
      </c>
      <c r="B4" s="5" t="n">
        <v>0</v>
      </c>
      <c r="C4" s="5" t="n">
        <v>0</v>
      </c>
    </row>
    <row r="5" spans="1:3">
      <c r="A5" s="3" t="s">
        <v>79</v>
      </c>
      <c r="B5" s="5" t="n">
        <v>0</v>
      </c>
      <c r="C5" s="5" t="n">
        <v>0</v>
      </c>
    </row>
    <row r="6" spans="1:3">
      <c r="A6" s="3" t="s">
        <v>33</v>
      </c>
    </row>
    <row r="7" spans="1:3">
      <c r="A7" s="3" t="s">
        <v>80</v>
      </c>
      <c r="B7" s="8" t="n">
        <v>0.001</v>
      </c>
      <c r="C7" s="8" t="n">
        <v>0.001</v>
      </c>
    </row>
    <row r="8" spans="1:3">
      <c r="A8" s="3" t="s">
        <v>81</v>
      </c>
      <c r="B8" s="5" t="n">
        <v>28700000</v>
      </c>
      <c r="C8" s="5" t="n">
        <v>28700000</v>
      </c>
    </row>
    <row r="9" spans="1:3">
      <c r="A9" s="3" t="s">
        <v>82</v>
      </c>
      <c r="B9" s="5" t="n">
        <v>1716954</v>
      </c>
      <c r="C9" s="5" t="n">
        <v>266954</v>
      </c>
    </row>
    <row r="10" spans="1:3">
      <c r="A10" s="3" t="s">
        <v>83</v>
      </c>
      <c r="B10" s="5" t="n">
        <v>1716954</v>
      </c>
      <c r="C10" s="5" t="n">
        <v>266954</v>
      </c>
    </row>
    <row r="11" spans="1:3">
      <c r="A11" s="3" t="s">
        <v>31</v>
      </c>
    </row>
    <row r="12" spans="1:3">
      <c r="A12" s="3" t="s">
        <v>80</v>
      </c>
      <c r="B12" s="8" t="n">
        <v>0.001</v>
      </c>
      <c r="C12" s="8" t="n">
        <v>0.001</v>
      </c>
    </row>
    <row r="13" spans="1:3">
      <c r="A13" s="3" t="s">
        <v>81</v>
      </c>
      <c r="B13" s="5" t="n">
        <v>1300000</v>
      </c>
      <c r="C13" s="5" t="n">
        <v>1300000</v>
      </c>
    </row>
    <row r="14" spans="1:3">
      <c r="A14" s="3" t="s">
        <v>82</v>
      </c>
      <c r="B14" s="5" t="n">
        <v>1055560</v>
      </c>
      <c r="C14" s="5" t="n">
        <v>0</v>
      </c>
    </row>
    <row r="15" spans="1:3">
      <c r="A15" s="3" t="s">
        <v>83</v>
      </c>
      <c r="B15" s="5" t="n">
        <v>105556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s="1" t="s">
        <v>275</v>
      </c>
      <c r="B1" s="2" t="s">
        <v>1</v>
      </c>
    </row>
    <row r="2" spans="1:2">
      <c r="B2" s="2" t="s">
        <v>259</v>
      </c>
    </row>
    <row r="3" spans="1:2">
      <c r="A3" s="7" t="s">
        <v>247</v>
      </c>
    </row>
    <row r="4" spans="1:2">
      <c r="A4" s="3" t="s">
        <v>276</v>
      </c>
      <c r="B4"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77</v>
      </c>
      <c r="B1" s="2" t="s">
        <v>1</v>
      </c>
    </row>
    <row r="2" spans="1:2">
      <c r="B2" s="2" t="s">
        <v>259</v>
      </c>
    </row>
    <row r="3" spans="1:2">
      <c r="A3" s="3" t="s">
        <v>278</v>
      </c>
      <c r="B3" s="6" t="n">
        <v>0</v>
      </c>
    </row>
    <row r="4" spans="1:2">
      <c r="A4" s="3" t="s">
        <v>279</v>
      </c>
    </row>
    <row r="5" spans="1:2">
      <c r="A5" s="3" t="s">
        <v>280</v>
      </c>
      <c r="B5" s="3" t="s">
        <v>281</v>
      </c>
    </row>
    <row r="6" spans="1:2">
      <c r="A6" s="3" t="s">
        <v>282</v>
      </c>
    </row>
    <row r="7" spans="1:2">
      <c r="A7" s="3" t="s">
        <v>280</v>
      </c>
      <c r="B7" s="3" t="s">
        <v>268</v>
      </c>
    </row>
    <row r="8" spans="1:2">
      <c r="A8" s="3" t="s">
        <v>283</v>
      </c>
    </row>
    <row r="9" spans="1:2">
      <c r="A9" s="3" t="s">
        <v>280</v>
      </c>
      <c r="B9" s="3" t="s">
        <v>270</v>
      </c>
    </row>
    <row r="10" spans="1:2">
      <c r="A10" s="3" t="s">
        <v>284</v>
      </c>
    </row>
    <row r="11" spans="1:2">
      <c r="A11" s="3" t="s">
        <v>280</v>
      </c>
      <c r="B11" s="3" t="s">
        <v>281</v>
      </c>
    </row>
    <row r="12" spans="1:2">
      <c r="A12" s="3" t="s">
        <v>285</v>
      </c>
    </row>
    <row r="13" spans="1:2">
      <c r="A13" s="3" t="s">
        <v>280</v>
      </c>
      <c r="B13" s="3"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6</v>
      </c>
      <c r="B1" s="2" t="s">
        <v>1</v>
      </c>
    </row>
    <row r="2" spans="1:3">
      <c r="B2" s="2" t="s">
        <v>2</v>
      </c>
      <c r="C2" s="2" t="s">
        <v>35</v>
      </c>
    </row>
    <row r="3" spans="1:3">
      <c r="A3" s="7" t="s">
        <v>247</v>
      </c>
    </row>
    <row r="4" spans="1:3">
      <c r="A4" s="3" t="s">
        <v>287</v>
      </c>
      <c r="B4" s="6" t="n">
        <v>6007</v>
      </c>
      <c r="C4"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88</v>
      </c>
      <c r="B1" s="2" t="s">
        <v>1</v>
      </c>
    </row>
    <row r="2" spans="1:2">
      <c r="B2" s="2" t="s">
        <v>289</v>
      </c>
    </row>
    <row r="3" spans="1:2">
      <c r="A3" s="7" t="s">
        <v>247</v>
      </c>
    </row>
    <row r="4" spans="1:2">
      <c r="A4" s="3" t="s">
        <v>290</v>
      </c>
      <c r="B4"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1</v>
      </c>
      <c r="B1" s="2" t="s">
        <v>4</v>
      </c>
      <c r="C1" s="2" t="s">
        <v>292</v>
      </c>
      <c r="D1" s="2" t="s">
        <v>293</v>
      </c>
      <c r="E1" s="2" t="s">
        <v>2</v>
      </c>
      <c r="F1" s="2" t="s">
        <v>35</v>
      </c>
    </row>
    <row r="2" spans="1:6">
      <c r="A2" s="3" t="s">
        <v>88</v>
      </c>
      <c r="E2" s="6" t="n">
        <v>722912</v>
      </c>
      <c r="F2" s="6" t="n">
        <v>43874</v>
      </c>
    </row>
    <row r="3" spans="1:6">
      <c r="A3" s="3" t="s">
        <v>91</v>
      </c>
      <c r="E3" s="5" t="n">
        <v>737451</v>
      </c>
      <c r="F3" s="5" t="n">
        <v>66715</v>
      </c>
    </row>
    <row r="4" spans="1:6">
      <c r="A4" s="3" t="s">
        <v>294</v>
      </c>
    </row>
    <row r="5" spans="1:6">
      <c r="A5" s="3" t="s">
        <v>91</v>
      </c>
      <c r="E5" s="5" t="n">
        <v>186220</v>
      </c>
    </row>
    <row r="6" spans="1:6">
      <c r="A6" s="3" t="s">
        <v>213</v>
      </c>
    </row>
    <row r="7" spans="1:6">
      <c r="A7" s="3" t="s">
        <v>295</v>
      </c>
      <c r="E7" s="5" t="n">
        <v>300000</v>
      </c>
    </row>
    <row r="8" spans="1:6">
      <c r="A8" s="3" t="s">
        <v>296</v>
      </c>
      <c r="E8" s="5" t="n">
        <v>72042</v>
      </c>
      <c r="F8" s="5" t="n">
        <v>0</v>
      </c>
    </row>
    <row r="9" spans="1:6">
      <c r="A9" s="3" t="s">
        <v>297</v>
      </c>
      <c r="B9" s="6" t="n">
        <v>15396</v>
      </c>
    </row>
    <row r="10" spans="1:6">
      <c r="A10" s="3" t="s">
        <v>298</v>
      </c>
      <c r="E10" s="5" t="n">
        <v>6700000</v>
      </c>
    </row>
    <row r="11" spans="1:6">
      <c r="A11" s="3" t="s">
        <v>88</v>
      </c>
      <c r="E11" s="5" t="n">
        <v>597309</v>
      </c>
    </row>
    <row r="12" spans="1:6">
      <c r="A12" s="3" t="s">
        <v>216</v>
      </c>
    </row>
    <row r="13" spans="1:6">
      <c r="A13" s="3" t="s">
        <v>296</v>
      </c>
      <c r="E13" s="5" t="n">
        <v>76654</v>
      </c>
      <c r="F13" s="5" t="n">
        <v>0</v>
      </c>
    </row>
    <row r="14" spans="1:6">
      <c r="A14" s="3" t="s">
        <v>297</v>
      </c>
      <c r="C14" s="6" t="n">
        <v>13939</v>
      </c>
      <c r="D14" s="6" t="n">
        <v>5100</v>
      </c>
    </row>
    <row r="15" spans="1:6">
      <c r="A15" s="3" t="s">
        <v>298</v>
      </c>
      <c r="E15" s="5" t="n">
        <v>2000000</v>
      </c>
    </row>
    <row r="16" spans="1:6">
      <c r="A16" s="3" t="s">
        <v>88</v>
      </c>
      <c r="E16" s="5" t="n">
        <v>85853</v>
      </c>
    </row>
    <row r="17" spans="1:6">
      <c r="A17" s="3" t="s">
        <v>299</v>
      </c>
      <c r="C17" s="6" t="n">
        <v>54939</v>
      </c>
    </row>
    <row r="18" spans="1:6">
      <c r="A18" s="3" t="s">
        <v>218</v>
      </c>
    </row>
    <row r="19" spans="1:6">
      <c r="A19" s="3" t="s">
        <v>296</v>
      </c>
      <c r="E19" s="5" t="n">
        <v>1740</v>
      </c>
      <c r="F19" s="6" t="n">
        <v>0</v>
      </c>
    </row>
    <row r="20" spans="1:6">
      <c r="A20" s="3" t="s">
        <v>298</v>
      </c>
      <c r="E20" s="5" t="n">
        <v>1300000</v>
      </c>
    </row>
    <row r="21" spans="1:6">
      <c r="A21" s="3" t="s">
        <v>88</v>
      </c>
      <c r="E21" s="6" t="n">
        <v>300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r="A1" s="1" t="s">
        <v>300</v>
      </c>
      <c r="B1" s="2" t="s">
        <v>1</v>
      </c>
    </row>
    <row r="2" spans="1:2">
      <c r="B2" s="2" t="s">
        <v>259</v>
      </c>
    </row>
    <row r="3" spans="1:2">
      <c r="A3" s="3" t="s">
        <v>47</v>
      </c>
      <c r="B3" s="6" t="n">
        <v>4389664</v>
      </c>
    </row>
    <row r="4" spans="1:2">
      <c r="A4" s="3" t="s">
        <v>213</v>
      </c>
    </row>
    <row r="5" spans="1:2">
      <c r="A5" s="3" t="s">
        <v>301</v>
      </c>
      <c r="B5" s="5" t="n">
        <v>3215904</v>
      </c>
    </row>
    <row r="6" spans="1:2">
      <c r="A6" s="3" t="s">
        <v>47</v>
      </c>
      <c r="B6" s="5" t="n">
        <v>2747904</v>
      </c>
    </row>
    <row r="7" spans="1:2">
      <c r="A7" s="3" t="s">
        <v>112</v>
      </c>
      <c r="B7" s="5" t="n">
        <v>6684604</v>
      </c>
    </row>
    <row r="8" spans="1:2">
      <c r="A8" s="3" t="s">
        <v>302</v>
      </c>
    </row>
    <row r="9" spans="1:2">
      <c r="A9" s="3" t="s">
        <v>301</v>
      </c>
      <c r="B9" s="5" t="n">
        <v>170000</v>
      </c>
    </row>
    <row r="10" spans="1:2">
      <c r="A10" s="3" t="s">
        <v>303</v>
      </c>
    </row>
    <row r="11" spans="1:2">
      <c r="A11" s="3" t="s">
        <v>301</v>
      </c>
      <c r="B11" s="5" t="n">
        <v>200000</v>
      </c>
    </row>
    <row r="12" spans="1:2">
      <c r="A12" s="3" t="s">
        <v>304</v>
      </c>
    </row>
    <row r="13" spans="1:2">
      <c r="A13" s="3" t="s">
        <v>301</v>
      </c>
      <c r="B13" s="5" t="n">
        <v>98000</v>
      </c>
    </row>
    <row r="14" spans="1:2">
      <c r="A14" s="3" t="s">
        <v>305</v>
      </c>
    </row>
    <row r="15" spans="1:2">
      <c r="A15" s="3" t="s">
        <v>306</v>
      </c>
      <c r="B15" s="5" t="n">
        <v>3468700</v>
      </c>
    </row>
    <row r="16" spans="1:2">
      <c r="A16" s="3" t="s">
        <v>216</v>
      </c>
    </row>
    <row r="17" spans="1:2">
      <c r="A17" s="3" t="s">
        <v>301</v>
      </c>
      <c r="B17" s="5" t="n">
        <v>1575061</v>
      </c>
    </row>
    <row r="18" spans="1:2">
      <c r="A18" s="3" t="s">
        <v>47</v>
      </c>
      <c r="B18" s="5" t="n">
        <v>986561</v>
      </c>
    </row>
    <row r="19" spans="1:2">
      <c r="A19" s="3" t="s">
        <v>112</v>
      </c>
      <c r="B19" s="5" t="n">
        <v>1945061</v>
      </c>
    </row>
    <row r="20" spans="1:2">
      <c r="A20" s="3" t="s">
        <v>307</v>
      </c>
    </row>
    <row r="21" spans="1:2">
      <c r="A21" s="3" t="s">
        <v>301</v>
      </c>
      <c r="B21" s="5" t="n">
        <v>536300</v>
      </c>
    </row>
    <row r="22" spans="1:2">
      <c r="A22" s="3" t="s">
        <v>308</v>
      </c>
    </row>
    <row r="23" spans="1:2">
      <c r="A23" s="3" t="s">
        <v>301</v>
      </c>
      <c r="B23" s="5" t="n">
        <v>52200</v>
      </c>
    </row>
    <row r="24" spans="1:2">
      <c r="A24" s="3" t="s">
        <v>309</v>
      </c>
    </row>
    <row r="25" spans="1:2">
      <c r="A25" s="3" t="s">
        <v>306</v>
      </c>
      <c r="B25" s="5" t="n">
        <v>370000</v>
      </c>
    </row>
    <row r="26" spans="1:2">
      <c r="A26" s="3" t="s">
        <v>218</v>
      </c>
    </row>
    <row r="27" spans="1:2">
      <c r="A27" s="3" t="s">
        <v>301</v>
      </c>
      <c r="B27" s="5" t="n">
        <v>707400</v>
      </c>
    </row>
    <row r="28" spans="1:2">
      <c r="A28" s="3" t="s">
        <v>47</v>
      </c>
      <c r="B28" s="5" t="n">
        <v>644200</v>
      </c>
    </row>
    <row r="29" spans="1:2">
      <c r="A29" s="3" t="s">
        <v>112</v>
      </c>
      <c r="B29" s="5" t="n">
        <v>1294900</v>
      </c>
    </row>
    <row r="30" spans="1:2">
      <c r="A30" s="3" t="s">
        <v>310</v>
      </c>
    </row>
    <row r="31" spans="1:2">
      <c r="A31" s="3" t="s">
        <v>306</v>
      </c>
      <c r="B31" s="5" t="n">
        <v>52200</v>
      </c>
    </row>
    <row r="32" spans="1:2">
      <c r="A32" s="3" t="s">
        <v>311</v>
      </c>
    </row>
    <row r="33" spans="1:2">
      <c r="A33" s="3" t="s">
        <v>306</v>
      </c>
      <c r="B33" s="5" t="n">
        <v>11000</v>
      </c>
    </row>
    <row r="34" spans="1:2">
      <c r="A34" s="3" t="s">
        <v>312</v>
      </c>
    </row>
    <row r="35" spans="1:2">
      <c r="A35" s="3" t="s">
        <v>306</v>
      </c>
      <c r="B35" s="6" t="n">
        <v>587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3</v>
      </c>
      <c r="B1" s="2" t="s">
        <v>1</v>
      </c>
    </row>
    <row r="2" spans="1:3">
      <c r="B2" s="2" t="s">
        <v>2</v>
      </c>
      <c r="C2" s="2" t="s">
        <v>35</v>
      </c>
    </row>
    <row r="3" spans="1:3">
      <c r="A3" s="3" t="s">
        <v>314</v>
      </c>
      <c r="B3" s="6" t="n">
        <v>1601093</v>
      </c>
      <c r="C3" s="6" t="n">
        <v>1554123</v>
      </c>
    </row>
    <row r="4" spans="1:3">
      <c r="A4" s="3" t="s">
        <v>315</v>
      </c>
      <c r="B4" s="6" t="n">
        <v>-1066070</v>
      </c>
      <c r="C4" s="6" t="n">
        <v>19576</v>
      </c>
    </row>
    <row r="5" spans="1:3">
      <c r="A5" s="3" t="s">
        <v>316</v>
      </c>
      <c r="B5" s="9" t="n">
        <v>-0.72</v>
      </c>
      <c r="C5" s="9" t="n">
        <v>0.07000000000000001</v>
      </c>
    </row>
    <row r="6" spans="1:3">
      <c r="A6" s="3" t="s">
        <v>317</v>
      </c>
      <c r="B6" s="6" t="n">
        <v>1481310</v>
      </c>
      <c r="C6" s="6" t="n">
        <v>2669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318</v>
      </c>
      <c r="B1" s="2" t="s">
        <v>1</v>
      </c>
    </row>
    <row r="2" spans="1:2">
      <c r="B2" s="2" t="s">
        <v>259</v>
      </c>
    </row>
    <row r="3" spans="1:2">
      <c r="A3" s="5" t="n">
        <v>2016</v>
      </c>
      <c r="B3" s="6" t="n">
        <v>322189</v>
      </c>
    </row>
    <row r="4" spans="1:2">
      <c r="A4" s="5" t="n">
        <v>2017</v>
      </c>
      <c r="B4" s="5" t="n">
        <v>268564</v>
      </c>
    </row>
    <row r="5" spans="1:2">
      <c r="A5" s="5" t="n">
        <v>2018</v>
      </c>
      <c r="B5" s="5" t="n">
        <v>148764</v>
      </c>
    </row>
    <row r="6" spans="1:2">
      <c r="A6" s="5" t="n">
        <v>2019</v>
      </c>
      <c r="B6" s="5" t="n">
        <v>44440</v>
      </c>
    </row>
    <row r="7" spans="1:2">
      <c r="A7" s="5" t="n">
        <v>2020</v>
      </c>
      <c r="B7" s="5" t="n">
        <v>36857</v>
      </c>
    </row>
    <row r="8" spans="1:2">
      <c r="A8" s="3" t="s">
        <v>319</v>
      </c>
      <c r="B8" s="5" t="n">
        <v>137451</v>
      </c>
    </row>
    <row r="9" spans="1:2">
      <c r="A9" s="3" t="s">
        <v>48</v>
      </c>
      <c r="B9" s="5" t="n">
        <v>958265</v>
      </c>
    </row>
    <row r="10" spans="1:2">
      <c r="A10" s="3" t="s">
        <v>320</v>
      </c>
    </row>
    <row r="11" spans="1:2">
      <c r="A11" s="5" t="n">
        <v>2016</v>
      </c>
      <c r="B11" s="5" t="n">
        <v>263749</v>
      </c>
    </row>
    <row r="12" spans="1:2">
      <c r="A12" s="5" t="n">
        <v>2017</v>
      </c>
      <c r="B12" s="5" t="n">
        <v>217707</v>
      </c>
    </row>
    <row r="13" spans="1:2">
      <c r="A13" s="5" t="n">
        <v>2018</v>
      </c>
      <c r="B13" s="5" t="n">
        <v>104324</v>
      </c>
    </row>
    <row r="14" spans="1:2">
      <c r="A14" s="5" t="n">
        <v>2019</v>
      </c>
      <c r="B14" s="5" t="n">
        <v>0</v>
      </c>
    </row>
    <row r="15" spans="1:2">
      <c r="A15" s="5" t="n">
        <v>2020</v>
      </c>
      <c r="B15" s="5" t="n">
        <v>0</v>
      </c>
    </row>
    <row r="16" spans="1:2">
      <c r="A16" s="3" t="s">
        <v>319</v>
      </c>
      <c r="B16" s="5" t="n">
        <v>0</v>
      </c>
    </row>
    <row r="17" spans="1:2">
      <c r="A17" s="3" t="s">
        <v>48</v>
      </c>
      <c r="B17" s="6" t="n">
        <v>585780</v>
      </c>
    </row>
    <row r="18" spans="1:2">
      <c r="A18" s="3" t="s">
        <v>321</v>
      </c>
      <c r="B18" s="3" t="s">
        <v>322</v>
      </c>
    </row>
    <row r="19" spans="1:2">
      <c r="A19" s="3" t="s">
        <v>283</v>
      </c>
    </row>
    <row r="20" spans="1:2">
      <c r="A20" s="5" t="n">
        <v>2016</v>
      </c>
      <c r="B20" s="6" t="n">
        <v>30440</v>
      </c>
    </row>
    <row r="21" spans="1:2">
      <c r="A21" s="5" t="n">
        <v>2017</v>
      </c>
      <c r="B21" s="5" t="n">
        <v>30440</v>
      </c>
    </row>
    <row r="22" spans="1:2">
      <c r="A22" s="5" t="n">
        <v>2018</v>
      </c>
      <c r="B22" s="5" t="n">
        <v>30440</v>
      </c>
    </row>
    <row r="23" spans="1:2">
      <c r="A23" s="5" t="n">
        <v>2019</v>
      </c>
      <c r="B23" s="5" t="n">
        <v>30440</v>
      </c>
    </row>
    <row r="24" spans="1:2">
      <c r="A24" s="5" t="n">
        <v>2020</v>
      </c>
      <c r="B24" s="5" t="n">
        <v>30440</v>
      </c>
    </row>
    <row r="25" spans="1:2">
      <c r="A25" s="3" t="s">
        <v>319</v>
      </c>
      <c r="B25" s="5" t="n">
        <v>137451</v>
      </c>
    </row>
    <row r="26" spans="1:2">
      <c r="A26" s="3" t="s">
        <v>48</v>
      </c>
      <c r="B26" s="6" t="n">
        <v>289651</v>
      </c>
    </row>
    <row r="27" spans="1:2">
      <c r="A27" s="3" t="s">
        <v>321</v>
      </c>
      <c r="B27" s="3" t="s">
        <v>323</v>
      </c>
    </row>
    <row r="28" spans="1:2">
      <c r="A28" s="3" t="s">
        <v>324</v>
      </c>
    </row>
    <row r="29" spans="1:2">
      <c r="A29" s="5" t="n">
        <v>2016</v>
      </c>
      <c r="B29" s="6" t="n">
        <v>14000</v>
      </c>
    </row>
    <row r="30" spans="1:2">
      <c r="A30" s="5" t="n">
        <v>2017</v>
      </c>
      <c r="B30" s="5" t="n">
        <v>14000</v>
      </c>
    </row>
    <row r="31" spans="1:2">
      <c r="A31" s="5" t="n">
        <v>2018</v>
      </c>
      <c r="B31" s="5" t="n">
        <v>14000</v>
      </c>
    </row>
    <row r="32" spans="1:2">
      <c r="A32" s="5" t="n">
        <v>2019</v>
      </c>
      <c r="B32" s="5" t="n">
        <v>14000</v>
      </c>
    </row>
    <row r="33" spans="1:2">
      <c r="A33" s="5" t="n">
        <v>2020</v>
      </c>
      <c r="B33" s="5" t="n">
        <v>6417</v>
      </c>
    </row>
    <row r="34" spans="1:2">
      <c r="A34" s="3" t="s">
        <v>319</v>
      </c>
      <c r="B34" s="5" t="n">
        <v>0</v>
      </c>
    </row>
    <row r="35" spans="1:2">
      <c r="A35" s="3" t="s">
        <v>48</v>
      </c>
      <c r="B35" s="6" t="n">
        <v>62417</v>
      </c>
    </row>
    <row r="36" spans="1:2">
      <c r="A36" s="3" t="s">
        <v>321</v>
      </c>
      <c r="B36" s="3" t="s">
        <v>325</v>
      </c>
    </row>
    <row r="37" spans="1:2">
      <c r="A37" s="3" t="s">
        <v>326</v>
      </c>
    </row>
    <row r="38" spans="1:2">
      <c r="A38" s="5" t="n">
        <v>2016</v>
      </c>
      <c r="B38" s="6" t="n">
        <v>14000</v>
      </c>
    </row>
    <row r="39" spans="1:2">
      <c r="A39" s="5" t="n">
        <v>2017</v>
      </c>
      <c r="B39" s="5" t="n">
        <v>6417</v>
      </c>
    </row>
    <row r="40" spans="1:2">
      <c r="A40" s="5" t="n">
        <v>2018</v>
      </c>
      <c r="B40" s="5" t="n">
        <v>0</v>
      </c>
    </row>
    <row r="41" spans="1:2">
      <c r="A41" s="5" t="n">
        <v>2019</v>
      </c>
      <c r="B41" s="5" t="n">
        <v>0</v>
      </c>
    </row>
    <row r="42" spans="1:2">
      <c r="A42" s="5" t="n">
        <v>2020</v>
      </c>
      <c r="B42" s="5" t="n">
        <v>0</v>
      </c>
    </row>
    <row r="43" spans="1:2">
      <c r="A43" s="3" t="s">
        <v>319</v>
      </c>
      <c r="B43" s="5" t="n">
        <v>0</v>
      </c>
    </row>
    <row r="44" spans="1:2">
      <c r="A44" s="3" t="s">
        <v>48</v>
      </c>
      <c r="B44" s="6" t="n">
        <v>20417</v>
      </c>
    </row>
    <row r="45" spans="1:2">
      <c r="A45" s="3" t="s">
        <v>321</v>
      </c>
      <c r="B45" s="3"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s>
  <sheetData>
    <row r="1" spans="1:6">
      <c r="A1" s="1" t="s">
        <v>328</v>
      </c>
      <c r="B1" s="2" t="s">
        <v>1</v>
      </c>
    </row>
    <row r="2" spans="1:6">
      <c r="B2" s="2" t="s">
        <v>2</v>
      </c>
      <c r="C2" s="2" t="s">
        <v>329</v>
      </c>
      <c r="D2" s="2" t="s">
        <v>330</v>
      </c>
      <c r="E2" s="2" t="s">
        <v>331</v>
      </c>
      <c r="F2" s="2" t="s">
        <v>332</v>
      </c>
    </row>
    <row r="3" spans="1:6">
      <c r="A3" s="3" t="s">
        <v>101</v>
      </c>
      <c r="B3" s="6" t="n">
        <v>78150</v>
      </c>
    </row>
    <row r="4" spans="1:6">
      <c r="A4" s="3" t="s">
        <v>223</v>
      </c>
    </row>
    <row r="5" spans="1:6">
      <c r="A5" s="3" t="s">
        <v>333</v>
      </c>
      <c r="F5" s="3" t="s">
        <v>252</v>
      </c>
    </row>
    <row r="6" spans="1:6">
      <c r="A6" s="3" t="s">
        <v>101</v>
      </c>
      <c r="B6" s="5" t="n">
        <v>78150</v>
      </c>
    </row>
    <row r="7" spans="1:6">
      <c r="A7" s="3" t="s">
        <v>334</v>
      </c>
      <c r="B7" s="6" t="n">
        <v>31780</v>
      </c>
    </row>
    <row r="8" spans="1:6">
      <c r="A8" s="3" t="s">
        <v>335</v>
      </c>
    </row>
    <row r="9" spans="1:6">
      <c r="A9" s="3" t="s">
        <v>336</v>
      </c>
      <c r="E9" s="3" t="s">
        <v>337</v>
      </c>
    </row>
    <row r="10" spans="1:6">
      <c r="A10" s="3" t="s">
        <v>338</v>
      </c>
      <c r="E10" s="6" t="n">
        <v>377732</v>
      </c>
    </row>
    <row r="11" spans="1:6">
      <c r="A11" s="3" t="s">
        <v>226</v>
      </c>
    </row>
    <row r="12" spans="1:6">
      <c r="A12" s="3" t="s">
        <v>336</v>
      </c>
      <c r="D12" s="3" t="s">
        <v>339</v>
      </c>
    </row>
    <row r="13" spans="1:6">
      <c r="A13" s="3" t="s">
        <v>338</v>
      </c>
      <c r="D13" s="6" t="n">
        <v>195000</v>
      </c>
    </row>
    <row r="14" spans="1:6">
      <c r="A14" s="3" t="s">
        <v>228</v>
      </c>
    </row>
    <row r="15" spans="1:6">
      <c r="A15" s="3" t="s">
        <v>336</v>
      </c>
      <c r="C15" s="3" t="s">
        <v>340</v>
      </c>
    </row>
    <row r="16" spans="1:6">
      <c r="A16" s="3" t="s">
        <v>338</v>
      </c>
      <c r="C16" s="6" t="n">
        <v>97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341</v>
      </c>
      <c r="B1" s="2" t="s">
        <v>342</v>
      </c>
      <c r="C1" s="2" t="s">
        <v>343</v>
      </c>
      <c r="D1" s="2" t="s">
        <v>1</v>
      </c>
    </row>
    <row r="2" spans="1:5">
      <c r="B2" s="2" t="s">
        <v>2</v>
      </c>
      <c r="C2" s="2" t="s">
        <v>2</v>
      </c>
      <c r="D2" s="2" t="s">
        <v>2</v>
      </c>
      <c r="E2" s="2" t="s">
        <v>35</v>
      </c>
    </row>
    <row r="3" spans="1:5">
      <c r="A3" s="3" t="s">
        <v>344</v>
      </c>
      <c r="D3" s="6" t="n">
        <v>-1047423</v>
      </c>
      <c r="E3" s="6" t="n">
        <v>-66778</v>
      </c>
    </row>
    <row r="4" spans="1:5">
      <c r="A4" s="3" t="s">
        <v>100</v>
      </c>
      <c r="D4" s="5" t="n">
        <v>3813</v>
      </c>
      <c r="E4" s="5" t="n">
        <v>-15805</v>
      </c>
    </row>
    <row r="5" spans="1:5">
      <c r="A5" s="3" t="s">
        <v>88</v>
      </c>
      <c r="D5" s="5" t="n">
        <v>722912</v>
      </c>
      <c r="E5" s="5" t="n">
        <v>43874</v>
      </c>
    </row>
    <row r="6" spans="1:5">
      <c r="A6" s="3" t="s">
        <v>115</v>
      </c>
      <c r="D6" s="5" t="n">
        <v>-1047423</v>
      </c>
      <c r="E6" s="5" t="n">
        <v>-66778</v>
      </c>
    </row>
    <row r="7" spans="1:5">
      <c r="A7" s="3" t="s">
        <v>223</v>
      </c>
    </row>
    <row r="8" spans="1:5">
      <c r="A8" s="3" t="s">
        <v>345</v>
      </c>
      <c r="D8" s="5" t="n">
        <v>115612</v>
      </c>
      <c r="E8" s="5" t="n">
        <v>38400</v>
      </c>
    </row>
    <row r="9" spans="1:5">
      <c r="A9" s="3" t="s">
        <v>344</v>
      </c>
      <c r="D9" s="5" t="n">
        <v>41294</v>
      </c>
      <c r="E9" s="5" t="n">
        <v>-39512</v>
      </c>
    </row>
    <row r="10" spans="1:5">
      <c r="A10" s="3" t="s">
        <v>100</v>
      </c>
      <c r="D10" s="5" t="n">
        <v>16518</v>
      </c>
      <c r="E10" s="5" t="n">
        <v>-15805</v>
      </c>
    </row>
    <row r="11" spans="1:5">
      <c r="A11" s="3" t="s">
        <v>115</v>
      </c>
      <c r="D11" s="6" t="n">
        <v>41294</v>
      </c>
      <c r="E11" s="6" t="n">
        <v>-39512</v>
      </c>
    </row>
    <row r="12" spans="1:5">
      <c r="A12" s="3" t="s">
        <v>226</v>
      </c>
    </row>
    <row r="13" spans="1:5">
      <c r="A13" s="3" t="s">
        <v>344</v>
      </c>
      <c r="C13" s="6" t="n">
        <v>-258536</v>
      </c>
    </row>
    <row r="14" spans="1:5">
      <c r="A14" s="3" t="s">
        <v>100</v>
      </c>
      <c r="C14" s="5" t="n">
        <v>-12674</v>
      </c>
    </row>
    <row r="15" spans="1:5">
      <c r="A15" s="3" t="s">
        <v>88</v>
      </c>
      <c r="C15" s="5" t="n">
        <v>501178</v>
      </c>
    </row>
    <row r="16" spans="1:5">
      <c r="A16" s="3" t="s">
        <v>346</v>
      </c>
      <c r="C16" s="5" t="n">
        <v>284128</v>
      </c>
    </row>
    <row r="17" spans="1:5">
      <c r="A17" s="3" t="s">
        <v>115</v>
      </c>
      <c r="C17" s="6" t="n">
        <v>-258536</v>
      </c>
    </row>
    <row r="18" spans="1:5">
      <c r="A18" s="3" t="s">
        <v>228</v>
      </c>
    </row>
    <row r="19" spans="1:5">
      <c r="A19" s="3" t="s">
        <v>344</v>
      </c>
      <c r="B19" s="6" t="n">
        <v>-207</v>
      </c>
    </row>
    <row r="20" spans="1:5">
      <c r="A20" s="3" t="s">
        <v>100</v>
      </c>
      <c r="B20" s="5" t="n">
        <v>-31</v>
      </c>
    </row>
    <row r="21" spans="1:5">
      <c r="A21" s="3" t="s">
        <v>88</v>
      </c>
      <c r="B21" s="5" t="n">
        <v>0</v>
      </c>
    </row>
    <row r="22" spans="1:5">
      <c r="A22" s="3" t="s">
        <v>346</v>
      </c>
      <c r="B22" s="5" t="n">
        <v>0</v>
      </c>
    </row>
    <row r="23" spans="1:5">
      <c r="A23" s="3" t="s">
        <v>115</v>
      </c>
      <c r="B23" s="6" t="n">
        <v>-207</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84</v>
      </c>
      <c r="B1" s="2" t="s">
        <v>1</v>
      </c>
    </row>
    <row r="2" spans="1:3">
      <c r="B2" s="2" t="s">
        <v>2</v>
      </c>
      <c r="C2" s="2" t="s">
        <v>35</v>
      </c>
    </row>
    <row r="3" spans="1:3">
      <c r="A3" s="7" t="s">
        <v>85</v>
      </c>
    </row>
    <row r="4" spans="1:3">
      <c r="A4" s="3" t="s">
        <v>86</v>
      </c>
      <c r="B4" s="6" t="n">
        <v>713212</v>
      </c>
    </row>
    <row r="5" spans="1:3">
      <c r="A5" s="3" t="s">
        <v>87</v>
      </c>
      <c r="B5" s="5" t="n">
        <v>9700</v>
      </c>
      <c r="C5" s="6" t="n">
        <v>43874</v>
      </c>
    </row>
    <row r="6" spans="1:3">
      <c r="A6" s="3" t="s">
        <v>88</v>
      </c>
      <c r="B6" s="5" t="n">
        <v>722912</v>
      </c>
      <c r="C6" s="5" t="n">
        <v>43874</v>
      </c>
    </row>
    <row r="7" spans="1:3">
      <c r="A7" s="7" t="s">
        <v>89</v>
      </c>
    </row>
    <row r="8" spans="1:3">
      <c r="A8" s="3" t="s">
        <v>90</v>
      </c>
      <c r="B8" s="5" t="n">
        <v>229507</v>
      </c>
    </row>
    <row r="9" spans="1:3">
      <c r="A9" s="3" t="s">
        <v>91</v>
      </c>
      <c r="B9" s="5" t="n">
        <v>737451</v>
      </c>
      <c r="C9" s="5" t="n">
        <v>66715</v>
      </c>
    </row>
    <row r="10" spans="1:3">
      <c r="A10" s="3" t="s">
        <v>92</v>
      </c>
      <c r="B10" s="5" t="n">
        <v>307367</v>
      </c>
    </row>
    <row r="11" spans="1:3">
      <c r="A11" s="3" t="s">
        <v>93</v>
      </c>
      <c r="B11" s="5" t="n">
        <v>241803</v>
      </c>
    </row>
    <row r="12" spans="1:3">
      <c r="A12" s="3" t="s">
        <v>94</v>
      </c>
      <c r="B12" s="5" t="n">
        <v>153715</v>
      </c>
    </row>
    <row r="13" spans="1:3">
      <c r="A13" s="3" t="s">
        <v>95</v>
      </c>
      <c r="B13" s="5" t="n">
        <v>150436</v>
      </c>
    </row>
    <row r="14" spans="1:3">
      <c r="A14" s="3" t="s">
        <v>96</v>
      </c>
      <c r="B14" s="5" t="n">
        <v>9511</v>
      </c>
    </row>
    <row r="15" spans="1:3">
      <c r="A15" s="3" t="s">
        <v>97</v>
      </c>
      <c r="B15" s="5" t="n">
        <v>1829790</v>
      </c>
      <c r="C15" s="5" t="n">
        <v>66715</v>
      </c>
    </row>
    <row r="16" spans="1:3">
      <c r="A16" s="3" t="s">
        <v>98</v>
      </c>
      <c r="B16" s="5" t="n">
        <v>-1106878</v>
      </c>
      <c r="C16" s="5" t="n">
        <v>-22841</v>
      </c>
    </row>
    <row r="17" spans="1:3">
      <c r="A17" s="7" t="s">
        <v>99</v>
      </c>
    </row>
    <row r="18" spans="1:3">
      <c r="A18" s="3" t="s">
        <v>100</v>
      </c>
      <c r="B18" s="5" t="n">
        <v>3813</v>
      </c>
      <c r="C18" s="5" t="n">
        <v>-15805</v>
      </c>
    </row>
    <row r="19" spans="1:3">
      <c r="A19" s="3" t="s">
        <v>101</v>
      </c>
      <c r="B19" s="5" t="n">
        <v>78150</v>
      </c>
    </row>
    <row r="20" spans="1:3">
      <c r="A20" s="3" t="s">
        <v>102</v>
      </c>
      <c r="B20" s="5" t="n">
        <v>-22508</v>
      </c>
      <c r="C20" s="5" t="n">
        <v>-28132</v>
      </c>
    </row>
    <row r="21" spans="1:3">
      <c r="A21" s="3" t="s">
        <v>103</v>
      </c>
      <c r="B21" s="6" t="n">
        <v>-1047423</v>
      </c>
      <c r="C21" s="6" t="n">
        <v>-66778</v>
      </c>
    </row>
    <row r="22" spans="1:3">
      <c r="A22" s="3" t="s">
        <v>104</v>
      </c>
      <c r="B22" s="3" t="s">
        <v>62</v>
      </c>
      <c r="C22" s="3" t="s">
        <v>62</v>
      </c>
    </row>
    <row r="23" spans="1:3">
      <c r="A23" s="3" t="s">
        <v>105</v>
      </c>
      <c r="B23" s="6" t="n">
        <v>-1047423</v>
      </c>
      <c r="C23" s="6" t="n">
        <v>-66778</v>
      </c>
    </row>
    <row r="24" spans="1:3">
      <c r="A24" s="3" t="s">
        <v>106</v>
      </c>
      <c r="B24" s="9" t="n">
        <v>-0.71</v>
      </c>
      <c r="C24" s="9" t="n">
        <v>-0.25</v>
      </c>
    </row>
    <row r="25" spans="1:3">
      <c r="A25" s="3" t="s">
        <v>107</v>
      </c>
      <c r="B25" s="5" t="n">
        <v>1481310</v>
      </c>
      <c r="C25" s="5" t="n">
        <v>2669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7</v>
      </c>
      <c r="B1" s="2" t="s">
        <v>1</v>
      </c>
    </row>
    <row r="2" spans="1:3">
      <c r="B2" s="2" t="s">
        <v>2</v>
      </c>
      <c r="C2" s="2" t="s">
        <v>35</v>
      </c>
    </row>
    <row r="3" spans="1:3">
      <c r="A3" s="7" t="s">
        <v>247</v>
      </c>
    </row>
    <row r="4" spans="1:3">
      <c r="A4" s="3" t="s">
        <v>348</v>
      </c>
      <c r="B4" s="6" t="n">
        <v>47263</v>
      </c>
      <c r="C4" s="6" t="n">
        <v>63068</v>
      </c>
    </row>
    <row r="5" spans="1:3">
      <c r="A5" s="3" t="s">
        <v>349</v>
      </c>
      <c r="B5" s="5" t="n">
        <v>670232</v>
      </c>
      <c r="C5" s="5" t="n">
        <v>0</v>
      </c>
    </row>
    <row r="6" spans="1:3">
      <c r="A6" s="3" t="s">
        <v>350</v>
      </c>
      <c r="B6" s="5" t="n">
        <v>-32000</v>
      </c>
      <c r="C6" s="5" t="n">
        <v>0</v>
      </c>
    </row>
    <row r="7" spans="1:3">
      <c r="A7" s="3" t="s">
        <v>351</v>
      </c>
      <c r="B7" s="5" t="n">
        <v>-31780</v>
      </c>
      <c r="C7" s="5" t="n">
        <v>0</v>
      </c>
    </row>
    <row r="8" spans="1:3">
      <c r="A8" s="3" t="s">
        <v>352</v>
      </c>
      <c r="B8" s="5" t="n">
        <v>3813</v>
      </c>
      <c r="C8" s="5" t="n">
        <v>-15805</v>
      </c>
    </row>
    <row r="9" spans="1:3">
      <c r="A9" s="3" t="s">
        <v>353</v>
      </c>
      <c r="B9" s="6" t="n">
        <v>657528</v>
      </c>
      <c r="C9" s="6" t="n">
        <v>472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4</v>
      </c>
      <c r="B1" s="2" t="s">
        <v>1</v>
      </c>
    </row>
    <row r="2" spans="1:3">
      <c r="B2" s="2" t="s">
        <v>2</v>
      </c>
      <c r="C2" s="2" t="s">
        <v>35</v>
      </c>
    </row>
    <row r="3" spans="1:3">
      <c r="A3" s="3" t="s">
        <v>56</v>
      </c>
      <c r="C3" s="6" t="n">
        <v>494460</v>
      </c>
    </row>
    <row r="4" spans="1:3">
      <c r="A4" s="3" t="s">
        <v>355</v>
      </c>
    </row>
    <row r="5" spans="1:3">
      <c r="A5" s="3" t="s">
        <v>356</v>
      </c>
      <c r="B5" s="3" t="s">
        <v>357</v>
      </c>
    </row>
    <row r="6" spans="1:3">
      <c r="A6" s="3" t="s">
        <v>358</v>
      </c>
      <c r="B6" s="3" t="s">
        <v>359</v>
      </c>
    </row>
    <row r="7" spans="1:3">
      <c r="A7" s="3" t="s">
        <v>360</v>
      </c>
    </row>
    <row r="8" spans="1:3">
      <c r="A8" s="3" t="s">
        <v>356</v>
      </c>
      <c r="B8" s="3" t="s">
        <v>357</v>
      </c>
    </row>
    <row r="9" spans="1:3">
      <c r="A9" s="3" t="s">
        <v>358</v>
      </c>
      <c r="B9" s="3" t="s">
        <v>359</v>
      </c>
    </row>
    <row r="10" spans="1:3">
      <c r="A10" s="3" t="s">
        <v>231</v>
      </c>
    </row>
    <row r="11" spans="1:3">
      <c r="A11" s="3" t="s">
        <v>56</v>
      </c>
      <c r="B11" s="6" t="n">
        <v>0</v>
      </c>
      <c r="C11" s="5" t="n">
        <v>494460</v>
      </c>
    </row>
    <row r="12" spans="1:3">
      <c r="A12" s="3" t="s">
        <v>361</v>
      </c>
    </row>
    <row r="13" spans="1:3">
      <c r="A13" s="3" t="s">
        <v>356</v>
      </c>
      <c r="B13" s="3" t="s">
        <v>357</v>
      </c>
    </row>
    <row r="14" spans="1:3">
      <c r="A14" s="3" t="s">
        <v>358</v>
      </c>
      <c r="B14" s="3" t="s">
        <v>362</v>
      </c>
    </row>
    <row r="15" spans="1:3">
      <c r="A15" s="3" t="s">
        <v>56</v>
      </c>
      <c r="B15" s="6" t="n">
        <v>0</v>
      </c>
      <c r="C15" s="5" t="n">
        <v>290960</v>
      </c>
    </row>
    <row r="16" spans="1:3">
      <c r="A16" s="3" t="s">
        <v>363</v>
      </c>
    </row>
    <row r="17" spans="1:3">
      <c r="A17" s="3" t="s">
        <v>356</v>
      </c>
      <c r="B17" s="3" t="s">
        <v>357</v>
      </c>
    </row>
    <row r="18" spans="1:3">
      <c r="A18" s="3" t="s">
        <v>358</v>
      </c>
      <c r="B18" s="3" t="s">
        <v>364</v>
      </c>
    </row>
    <row r="19" spans="1:3">
      <c r="A19" s="3" t="s">
        <v>56</v>
      </c>
      <c r="B19" s="6" t="n">
        <v>0</v>
      </c>
      <c r="C19" s="5" t="n">
        <v>10000</v>
      </c>
    </row>
    <row r="20" spans="1:3">
      <c r="A20" s="3" t="s">
        <v>365</v>
      </c>
    </row>
    <row r="21" spans="1:3">
      <c r="A21" s="3" t="s">
        <v>356</v>
      </c>
      <c r="B21" s="3" t="s">
        <v>366</v>
      </c>
    </row>
    <row r="22" spans="1:3">
      <c r="A22" s="3" t="s">
        <v>56</v>
      </c>
      <c r="B22" s="6" t="n">
        <v>0</v>
      </c>
      <c r="C22" s="5" t="n">
        <v>3500</v>
      </c>
    </row>
    <row r="23" spans="1:3">
      <c r="A23" s="3" t="s">
        <v>367</v>
      </c>
    </row>
    <row r="24" spans="1:3">
      <c r="A24" s="3" t="s">
        <v>356</v>
      </c>
      <c r="B24" s="3" t="s">
        <v>368</v>
      </c>
    </row>
    <row r="25" spans="1:3">
      <c r="A25" s="3" t="s">
        <v>358</v>
      </c>
      <c r="B25" s="3" t="s">
        <v>369</v>
      </c>
    </row>
    <row r="26" spans="1:3">
      <c r="A26" s="3" t="s">
        <v>56</v>
      </c>
      <c r="B26" s="6" t="n">
        <v>0</v>
      </c>
      <c r="C26" s="6" t="n">
        <v>19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8"/>
    <col customWidth="1" max="5" min="5" width="14"/>
  </cols>
  <sheetData>
    <row r="1" spans="1:5">
      <c r="A1" s="1" t="s">
        <v>370</v>
      </c>
      <c r="B1" s="2" t="s">
        <v>371</v>
      </c>
      <c r="D1" s="2" t="s">
        <v>1</v>
      </c>
    </row>
    <row r="2" spans="1:5">
      <c r="B2" s="2" t="s">
        <v>372</v>
      </c>
      <c r="C2" s="2" t="s">
        <v>373</v>
      </c>
      <c r="D2" s="2" t="s">
        <v>2</v>
      </c>
      <c r="E2" s="2" t="s">
        <v>35</v>
      </c>
    </row>
    <row r="3" spans="1:5">
      <c r="A3" s="3" t="s">
        <v>142</v>
      </c>
      <c r="D3" s="6" t="n">
        <v>219000</v>
      </c>
      <c r="E3" s="6" t="n">
        <v>43500</v>
      </c>
    </row>
    <row r="4" spans="1:5">
      <c r="A4" s="3" t="s">
        <v>143</v>
      </c>
      <c r="D4" s="5" t="n">
        <v>3500</v>
      </c>
      <c r="E4" s="6" t="n">
        <v>20000</v>
      </c>
    </row>
    <row r="5" spans="1:5">
      <c r="A5" s="3" t="s">
        <v>156</v>
      </c>
      <c r="D5" s="5" t="n">
        <v>109930</v>
      </c>
    </row>
    <row r="6" spans="1:5">
      <c r="A6" s="3" t="s">
        <v>374</v>
      </c>
    </row>
    <row r="7" spans="1:5">
      <c r="A7" s="3" t="s">
        <v>375</v>
      </c>
      <c r="D7" s="5" t="n">
        <v>509960</v>
      </c>
    </row>
    <row r="8" spans="1:5">
      <c r="A8" s="3" t="s">
        <v>376</v>
      </c>
    </row>
    <row r="9" spans="1:5">
      <c r="A9" s="3" t="s">
        <v>375</v>
      </c>
      <c r="D9" s="5" t="n">
        <v>533718</v>
      </c>
    </row>
    <row r="10" spans="1:5">
      <c r="A10" s="3" t="s">
        <v>377</v>
      </c>
    </row>
    <row r="11" spans="1:5">
      <c r="A11" s="3" t="s">
        <v>142</v>
      </c>
      <c r="C11" s="6" t="n">
        <v>19000</v>
      </c>
    </row>
    <row r="12" spans="1:5">
      <c r="A12" s="3" t="s">
        <v>375</v>
      </c>
      <c r="D12" s="5" t="n">
        <v>398224</v>
      </c>
    </row>
    <row r="13" spans="1:5">
      <c r="A13" s="3" t="s">
        <v>378</v>
      </c>
    </row>
    <row r="14" spans="1:5">
      <c r="A14" s="3" t="s">
        <v>379</v>
      </c>
      <c r="D14" s="6" t="n">
        <v>135494</v>
      </c>
    </row>
    <row r="15" spans="1:5">
      <c r="A15" s="3" t="s">
        <v>356</v>
      </c>
      <c r="D15" s="3" t="s">
        <v>380</v>
      </c>
    </row>
    <row r="16" spans="1:5">
      <c r="A16" s="3" t="s">
        <v>358</v>
      </c>
      <c r="D16" s="3" t="s">
        <v>359</v>
      </c>
    </row>
    <row r="17" spans="1:5">
      <c r="A17" s="3" t="s">
        <v>381</v>
      </c>
      <c r="D17" s="3" t="s">
        <v>382</v>
      </c>
    </row>
    <row r="18" spans="1:5">
      <c r="A18" s="3" t="s">
        <v>143</v>
      </c>
      <c r="B18" s="6" t="n">
        <v>32000</v>
      </c>
    </row>
    <row r="19" spans="1:5">
      <c r="A19" s="3" t="s">
        <v>383</v>
      </c>
      <c r="B19" s="6" t="n">
        <v>103494</v>
      </c>
    </row>
    <row r="20" spans="1:5">
      <c r="A20" s="3" t="s">
        <v>384</v>
      </c>
    </row>
    <row r="21" spans="1:5">
      <c r="A21" s="3" t="s">
        <v>156</v>
      </c>
      <c r="D21" s="6" t="n">
        <v>103494</v>
      </c>
    </row>
    <row r="22" spans="1:5">
      <c r="A22" s="3" t="s">
        <v>385</v>
      </c>
    </row>
    <row r="23" spans="1:5">
      <c r="A23" s="3" t="s">
        <v>156</v>
      </c>
      <c r="D23" s="6" t="n">
        <v>64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6</v>
      </c>
      <c r="B1" s="2" t="s">
        <v>1</v>
      </c>
    </row>
    <row r="2" spans="1:3">
      <c r="B2" s="2" t="s">
        <v>2</v>
      </c>
      <c r="C2" s="2" t="s">
        <v>35</v>
      </c>
    </row>
    <row r="3" spans="1:3">
      <c r="A3" s="3" t="s">
        <v>55</v>
      </c>
      <c r="B3" s="6" t="n">
        <v>100000</v>
      </c>
      <c r="C3" s="6" t="n">
        <v>0</v>
      </c>
    </row>
    <row r="4" spans="1:3">
      <c r="A4" s="3" t="s">
        <v>355</v>
      </c>
    </row>
    <row r="5" spans="1:3">
      <c r="A5" s="3" t="s">
        <v>356</v>
      </c>
      <c r="B5" s="3" t="s">
        <v>357</v>
      </c>
    </row>
    <row r="6" spans="1:3">
      <c r="A6" s="3" t="s">
        <v>358</v>
      </c>
      <c r="B6" s="3" t="s">
        <v>359</v>
      </c>
    </row>
    <row r="7" spans="1:3">
      <c r="A7" s="3" t="s">
        <v>55</v>
      </c>
      <c r="B7" s="6" t="n">
        <v>50000</v>
      </c>
      <c r="C7" s="5" t="n">
        <v>0</v>
      </c>
    </row>
    <row r="8" spans="1:3">
      <c r="A8" s="3" t="s">
        <v>360</v>
      </c>
    </row>
    <row r="9" spans="1:3">
      <c r="A9" s="3" t="s">
        <v>356</v>
      </c>
      <c r="B9" s="3" t="s">
        <v>357</v>
      </c>
    </row>
    <row r="10" spans="1:3">
      <c r="A10" s="3" t="s">
        <v>358</v>
      </c>
      <c r="B10" s="3" t="s">
        <v>359</v>
      </c>
    </row>
    <row r="11" spans="1:3">
      <c r="A11" s="3" t="s">
        <v>55</v>
      </c>
      <c r="B11" s="6" t="n">
        <v>50000</v>
      </c>
      <c r="C11"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80"/>
    <col customWidth="1" max="3" min="3" width="14"/>
  </cols>
  <sheetData>
    <row r="1" spans="1:3">
      <c r="A1" s="1" t="s">
        <v>387</v>
      </c>
      <c r="B1" s="2" t="s">
        <v>1</v>
      </c>
    </row>
    <row r="2" spans="1:3">
      <c r="B2" s="2" t="s">
        <v>2</v>
      </c>
      <c r="C2" s="2" t="s">
        <v>388</v>
      </c>
    </row>
    <row r="3" spans="1:3">
      <c r="A3" s="3" t="s">
        <v>389</v>
      </c>
    </row>
    <row r="4" spans="1:3">
      <c r="A4" s="3" t="s">
        <v>390</v>
      </c>
      <c r="B4" s="6" t="n">
        <v>10</v>
      </c>
    </row>
    <row r="5" spans="1:3">
      <c r="A5" s="3" t="s">
        <v>391</v>
      </c>
    </row>
    <row r="6" spans="1:3">
      <c r="A6" s="3" t="s">
        <v>375</v>
      </c>
      <c r="B6" s="6" t="n">
        <v>298224</v>
      </c>
    </row>
    <row r="7" spans="1:3">
      <c r="A7" s="3" t="s">
        <v>392</v>
      </c>
    </row>
    <row r="8" spans="1:3">
      <c r="A8" s="3" t="s">
        <v>393</v>
      </c>
      <c r="B8" s="3" t="s">
        <v>394</v>
      </c>
    </row>
    <row r="9" spans="1:3">
      <c r="A9" s="3" t="s">
        <v>395</v>
      </c>
    </row>
    <row r="10" spans="1:3">
      <c r="A10" s="3" t="s">
        <v>396</v>
      </c>
      <c r="B10" s="5" t="n">
        <v>1516</v>
      </c>
    </row>
    <row r="11" spans="1:3">
      <c r="A11" s="3" t="s">
        <v>390</v>
      </c>
      <c r="B11" s="6" t="n">
        <v>10</v>
      </c>
    </row>
    <row r="12" spans="1:3">
      <c r="A12" s="3" t="s">
        <v>397</v>
      </c>
    </row>
    <row r="13" spans="1:3">
      <c r="A13" s="3" t="s">
        <v>396</v>
      </c>
      <c r="B13" s="5" t="n">
        <v>15164</v>
      </c>
    </row>
    <row r="14" spans="1:3">
      <c r="A14" s="3" t="s">
        <v>398</v>
      </c>
    </row>
    <row r="15" spans="1:3">
      <c r="A15" s="3" t="s">
        <v>375</v>
      </c>
      <c r="B15" s="6" t="n">
        <v>149112</v>
      </c>
    </row>
    <row r="16" spans="1:3">
      <c r="A16" s="3" t="s">
        <v>399</v>
      </c>
    </row>
    <row r="17" spans="1:3">
      <c r="A17" s="3" t="s">
        <v>375</v>
      </c>
      <c r="B17" s="5" t="n">
        <v>2533</v>
      </c>
    </row>
    <row r="18" spans="1:3">
      <c r="A18" s="3" t="s">
        <v>400</v>
      </c>
    </row>
    <row r="19" spans="1:3">
      <c r="A19" s="3" t="s">
        <v>375</v>
      </c>
      <c r="B19" s="6" t="n">
        <v>932</v>
      </c>
    </row>
    <row r="20" spans="1:3">
      <c r="A20" s="3" t="s">
        <v>379</v>
      </c>
      <c r="C20" s="6" t="n">
        <v>100000</v>
      </c>
    </row>
    <row r="21" spans="1:3">
      <c r="A21" s="3" t="s">
        <v>356</v>
      </c>
      <c r="C21" s="3" t="s">
        <v>357</v>
      </c>
    </row>
    <row r="22" spans="1:3">
      <c r="A22" s="3" t="s">
        <v>358</v>
      </c>
      <c r="B22" s="3" t="s">
        <v>401</v>
      </c>
    </row>
    <row r="23" spans="1:3">
      <c r="A23" s="3" t="s">
        <v>402</v>
      </c>
      <c r="B23" s="3" t="s">
        <v>403</v>
      </c>
    </row>
    <row r="24" spans="1:3">
      <c r="A24" s="3" t="s">
        <v>404</v>
      </c>
    </row>
    <row r="25" spans="1:3">
      <c r="A25" s="3" t="s">
        <v>396</v>
      </c>
      <c r="B25" s="5" t="n">
        <v>1262</v>
      </c>
    </row>
    <row r="26" spans="1:3">
      <c r="A26" s="3" t="s">
        <v>390</v>
      </c>
      <c r="B26" s="6" t="n">
        <v>8</v>
      </c>
    </row>
    <row r="27" spans="1:3">
      <c r="A27" s="3" t="s">
        <v>393</v>
      </c>
      <c r="B27" s="3" t="s">
        <v>394</v>
      </c>
    </row>
    <row r="28" spans="1:3">
      <c r="A28" s="3" t="s">
        <v>405</v>
      </c>
    </row>
    <row r="29" spans="1:3">
      <c r="A29" s="3" t="s">
        <v>396</v>
      </c>
      <c r="B29" s="5" t="n">
        <v>126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45"/>
    <col customWidth="1" max="2" min="2" width="18"/>
    <col customWidth="1" max="3" min="3" width="15"/>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6</v>
      </c>
      <c r="B1" s="2" t="s">
        <v>371</v>
      </c>
      <c r="C1" s="2" t="s">
        <v>342</v>
      </c>
      <c r="D1" s="2" t="s">
        <v>1</v>
      </c>
    </row>
    <row r="2" spans="1:11">
      <c r="B2" s="2" t="s">
        <v>4</v>
      </c>
      <c r="C2" s="2" t="s">
        <v>4</v>
      </c>
      <c r="D2" s="2" t="s">
        <v>2</v>
      </c>
      <c r="E2" s="2" t="s">
        <v>407</v>
      </c>
      <c r="F2" s="2" t="s">
        <v>408</v>
      </c>
      <c r="G2" s="2" t="s">
        <v>409</v>
      </c>
      <c r="H2" s="2" t="s">
        <v>410</v>
      </c>
      <c r="I2" s="2" t="s">
        <v>411</v>
      </c>
      <c r="J2" s="2" t="s">
        <v>412</v>
      </c>
      <c r="K2" s="2" t="s">
        <v>35</v>
      </c>
    </row>
    <row r="3" spans="1:11">
      <c r="A3" s="3" t="s">
        <v>77</v>
      </c>
      <c r="D3" s="5" t="n">
        <v>3000000</v>
      </c>
      <c r="I3" s="5" t="n">
        <v>3000000</v>
      </c>
      <c r="J3" s="5" t="n">
        <v>10000000</v>
      </c>
      <c r="K3" s="5" t="n">
        <v>3000000</v>
      </c>
    </row>
    <row r="4" spans="1:11">
      <c r="A4" s="3" t="s">
        <v>81</v>
      </c>
      <c r="I4" s="5" t="n">
        <v>30000000</v>
      </c>
      <c r="J4" s="5" t="n">
        <v>500000000</v>
      </c>
    </row>
    <row r="5" spans="1:11">
      <c r="A5" s="3" t="s">
        <v>413</v>
      </c>
      <c r="B5" s="3" t="s">
        <v>414</v>
      </c>
    </row>
    <row r="6" spans="1:11">
      <c r="A6" s="3" t="s">
        <v>415</v>
      </c>
      <c r="D6" s="3" t="s">
        <v>416</v>
      </c>
    </row>
    <row r="7" spans="1:11">
      <c r="A7" s="3" t="s">
        <v>417</v>
      </c>
      <c r="F7" s="6" t="n">
        <v>10</v>
      </c>
      <c r="G7" s="6" t="n">
        <v>10</v>
      </c>
    </row>
    <row r="8" spans="1:11">
      <c r="A8" s="3" t="s">
        <v>119</v>
      </c>
      <c r="C8" s="6" t="n">
        <v>10000000</v>
      </c>
      <c r="D8" s="6" t="n">
        <v>24500000</v>
      </c>
    </row>
    <row r="9" spans="1:11">
      <c r="A9" s="3" t="s">
        <v>418</v>
      </c>
      <c r="D9" s="6" t="n">
        <v>14500000</v>
      </c>
    </row>
    <row r="10" spans="1:11">
      <c r="A10" s="3" t="s">
        <v>389</v>
      </c>
    </row>
    <row r="11" spans="1:11">
      <c r="A11" s="3" t="s">
        <v>390</v>
      </c>
      <c r="D11" s="6" t="n">
        <v>10</v>
      </c>
    </row>
    <row r="12" spans="1:11">
      <c r="A12" s="3" t="s">
        <v>419</v>
      </c>
      <c r="D12" s="3" t="s">
        <v>394</v>
      </c>
    </row>
    <row r="13" spans="1:11">
      <c r="A13" s="3" t="s">
        <v>420</v>
      </c>
      <c r="D13" s="6" t="n">
        <v>10</v>
      </c>
    </row>
    <row r="14" spans="1:11">
      <c r="A14" s="3" t="s">
        <v>421</v>
      </c>
      <c r="D14" s="6" t="n">
        <v>8</v>
      </c>
    </row>
    <row r="15" spans="1:11">
      <c r="A15" s="3" t="s">
        <v>422</v>
      </c>
    </row>
    <row r="16" spans="1:11">
      <c r="A16" s="3" t="s">
        <v>423</v>
      </c>
      <c r="D16" s="6" t="n">
        <v>103032</v>
      </c>
    </row>
    <row r="17" spans="1:11">
      <c r="A17" s="3" t="s">
        <v>424</v>
      </c>
    </row>
    <row r="18" spans="1:11">
      <c r="A18" s="3" t="s">
        <v>423</v>
      </c>
      <c r="D18" s="6" t="n">
        <v>2524</v>
      </c>
    </row>
    <row r="19" spans="1:11">
      <c r="A19" s="3" t="s">
        <v>31</v>
      </c>
    </row>
    <row r="20" spans="1:11">
      <c r="A20" s="3" t="s">
        <v>81</v>
      </c>
      <c r="D20" s="5" t="n">
        <v>1300000</v>
      </c>
      <c r="E20" s="5" t="n">
        <v>1300000</v>
      </c>
      <c r="H20" s="5" t="n">
        <v>12000000</v>
      </c>
      <c r="K20" s="5" t="n">
        <v>1300000</v>
      </c>
    </row>
    <row r="21" spans="1:11">
      <c r="A21" s="3" t="s">
        <v>33</v>
      </c>
    </row>
    <row r="22" spans="1:11">
      <c r="A22" s="3" t="s">
        <v>81</v>
      </c>
      <c r="D22" s="5" t="n">
        <v>28700000</v>
      </c>
      <c r="E22" s="5" t="n">
        <v>28700000</v>
      </c>
      <c r="H22" s="5" t="n">
        <v>18000000</v>
      </c>
      <c r="K22" s="5" t="n">
        <v>28700000</v>
      </c>
    </row>
    <row r="23" spans="1:11">
      <c r="A23" s="3" t="s">
        <v>378</v>
      </c>
    </row>
    <row r="24" spans="1:11">
      <c r="A24" s="3" t="s">
        <v>425</v>
      </c>
      <c r="D24" s="6" t="n">
        <v>5163</v>
      </c>
    </row>
    <row r="25" spans="1:11">
      <c r="A25" s="3" t="s">
        <v>426</v>
      </c>
    </row>
    <row r="26" spans="1:11">
      <c r="A26" s="3" t="s">
        <v>120</v>
      </c>
      <c r="D26" s="5" t="n">
        <v>50000</v>
      </c>
    </row>
    <row r="27" spans="1:11">
      <c r="A27" s="3" t="s">
        <v>427</v>
      </c>
    </row>
    <row r="28" spans="1:11">
      <c r="A28" s="3" t="s">
        <v>120</v>
      </c>
      <c r="C28" s="5" t="n">
        <v>500000</v>
      </c>
    </row>
    <row r="29" spans="1:11">
      <c r="A29" s="3" t="s">
        <v>428</v>
      </c>
    </row>
    <row r="30" spans="1:11">
      <c r="A30" s="3" t="s">
        <v>120</v>
      </c>
      <c r="D30" s="5" t="n">
        <v>250000</v>
      </c>
    </row>
    <row r="31" spans="1:11">
      <c r="A31" s="3" t="s">
        <v>429</v>
      </c>
    </row>
    <row r="32" spans="1:11">
      <c r="A32" s="3" t="s">
        <v>120</v>
      </c>
      <c r="D32" s="5" t="n">
        <v>1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0</v>
      </c>
      <c r="B1" s="2" t="s">
        <v>1</v>
      </c>
    </row>
    <row r="2" spans="1:3">
      <c r="B2" s="2" t="s">
        <v>2</v>
      </c>
      <c r="C2" s="2" t="s">
        <v>35</v>
      </c>
    </row>
    <row r="3" spans="1:3">
      <c r="A3" s="7" t="s">
        <v>247</v>
      </c>
    </row>
    <row r="4" spans="1:3">
      <c r="A4" s="3" t="s">
        <v>431</v>
      </c>
      <c r="B4" s="6" t="n">
        <v>443173</v>
      </c>
      <c r="C4" s="6" t="n">
        <v>63572</v>
      </c>
    </row>
    <row r="5" spans="1:3">
      <c r="A5" s="3" t="s">
        <v>432</v>
      </c>
      <c r="B5" s="5" t="n">
        <v>37936</v>
      </c>
      <c r="C5" s="5" t="n">
        <v>0</v>
      </c>
    </row>
    <row r="6" spans="1:3">
      <c r="A6" s="3" t="s">
        <v>433</v>
      </c>
      <c r="B6" s="5" t="n">
        <v>481109</v>
      </c>
      <c r="C6" s="5" t="n">
        <v>63572</v>
      </c>
    </row>
    <row r="7" spans="1:3">
      <c r="A7" s="3" t="s">
        <v>434</v>
      </c>
      <c r="B7" s="5" t="n">
        <v>-88719</v>
      </c>
      <c r="C7" s="5" t="n">
        <v>0</v>
      </c>
    </row>
    <row r="8" spans="1:3">
      <c r="A8" s="3" t="s">
        <v>435</v>
      </c>
      <c r="B8" s="5" t="n">
        <v>-16914</v>
      </c>
      <c r="C8" s="5" t="n">
        <v>0</v>
      </c>
    </row>
    <row r="9" spans="1:3">
      <c r="A9" s="3" t="s">
        <v>436</v>
      </c>
      <c r="B9" s="5" t="n">
        <v>-105633</v>
      </c>
      <c r="C9" s="5" t="n">
        <v>0</v>
      </c>
    </row>
    <row r="10" spans="1:3">
      <c r="A10" s="3" t="s">
        <v>437</v>
      </c>
      <c r="B10" s="5" t="n">
        <v>375476</v>
      </c>
      <c r="C10" s="5" t="n">
        <v>63572</v>
      </c>
    </row>
    <row r="11" spans="1:3">
      <c r="A11" s="3" t="s">
        <v>438</v>
      </c>
      <c r="B11" s="6" t="n">
        <v>-375476</v>
      </c>
      <c r="C11" s="6" t="n">
        <v>-63572</v>
      </c>
    </row>
    <row r="12" spans="1:3">
      <c r="A12" s="3" t="s">
        <v>439</v>
      </c>
      <c r="B12" s="3" t="s">
        <v>62</v>
      </c>
      <c r="C12" s="3" t="s">
        <v>62</v>
      </c>
    </row>
    <row r="13" spans="1:3">
      <c r="A13" s="3" t="s">
        <v>440</v>
      </c>
      <c r="B13" s="6" t="n">
        <v>367926</v>
      </c>
      <c r="C13" s="6" t="n">
        <v>63572</v>
      </c>
    </row>
    <row r="14" spans="1:3">
      <c r="A14" s="3" t="s">
        <v>441</v>
      </c>
      <c r="B14" s="5" t="n">
        <v>-367926</v>
      </c>
      <c r="C14" s="5" t="n">
        <v>-63572</v>
      </c>
    </row>
    <row r="15" spans="1:3">
      <c r="A15" s="3" t="s">
        <v>442</v>
      </c>
      <c r="B15" s="6" t="n">
        <v>0</v>
      </c>
      <c r="C15"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r="A1" s="1" t="s">
        <v>443</v>
      </c>
      <c r="B1" s="2" t="s">
        <v>1</v>
      </c>
    </row>
    <row r="2" spans="1:2">
      <c r="B2" s="2" t="s">
        <v>259</v>
      </c>
    </row>
    <row r="3" spans="1:2">
      <c r="A3" s="7" t="s">
        <v>247</v>
      </c>
    </row>
    <row r="4" spans="1:2">
      <c r="A4" s="3" t="s">
        <v>444</v>
      </c>
      <c r="B4" s="6" t="n">
        <v>1295000</v>
      </c>
    </row>
    <row r="5" spans="1:2">
      <c r="A5" s="3" t="s">
        <v>445</v>
      </c>
      <c r="B5" s="5" t="n">
        <v>276000</v>
      </c>
    </row>
    <row r="6" spans="1:2">
      <c r="A6" s="3" t="s">
        <v>446</v>
      </c>
      <c r="B6" s="5" t="n">
        <v>311904</v>
      </c>
    </row>
    <row r="7" spans="1:2">
      <c r="A7" s="3" t="s">
        <v>447</v>
      </c>
      <c r="B7" s="6" t="n">
        <v>711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8</v>
      </c>
      <c r="B1" s="2" t="s">
        <v>1</v>
      </c>
    </row>
    <row r="2" spans="1:3">
      <c r="B2" s="2" t="s">
        <v>2</v>
      </c>
      <c r="C2" s="2" t="s">
        <v>35</v>
      </c>
    </row>
    <row r="3" spans="1:3">
      <c r="A3" s="7" t="s">
        <v>247</v>
      </c>
    </row>
    <row r="4" spans="1:3">
      <c r="A4" s="3" t="s">
        <v>449</v>
      </c>
      <c r="B4" s="3" t="s">
        <v>450</v>
      </c>
      <c r="C4" s="3" t="s">
        <v>451</v>
      </c>
    </row>
    <row r="5" spans="1:3">
      <c r="A5" s="3" t="s">
        <v>452</v>
      </c>
      <c r="B5" s="3" t="s">
        <v>453</v>
      </c>
      <c r="C5" s="3" t="s">
        <v>454</v>
      </c>
    </row>
    <row r="6" spans="1:3">
      <c r="A6" s="3" t="s">
        <v>455</v>
      </c>
      <c r="B6" s="3" t="s">
        <v>366</v>
      </c>
      <c r="C6" s="3" t="s">
        <v>3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56</v>
      </c>
      <c r="B1" s="2" t="s">
        <v>1</v>
      </c>
    </row>
    <row r="2" spans="1:3">
      <c r="B2" s="2" t="s">
        <v>2</v>
      </c>
      <c r="C2" s="2" t="s">
        <v>35</v>
      </c>
    </row>
    <row r="3" spans="1:3">
      <c r="A3" s="7" t="s">
        <v>247</v>
      </c>
    </row>
    <row r="4" spans="1:3">
      <c r="A4" s="3" t="s">
        <v>457</v>
      </c>
      <c r="B4" s="6" t="n">
        <v>114587</v>
      </c>
      <c r="C4" s="6" t="n">
        <v>0</v>
      </c>
    </row>
    <row r="5" spans="1:3">
      <c r="A5" s="3" t="s">
        <v>458</v>
      </c>
      <c r="B5" s="6" t="n">
        <v>1733</v>
      </c>
      <c r="C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3"/>
    <col customWidth="1" max="3" min="3" width="21"/>
    <col customWidth="1" max="4" min="4" width="27"/>
    <col customWidth="1" max="5" min="5" width="20"/>
    <col customWidth="1" max="6" min="6" width="13"/>
  </cols>
  <sheetData>
    <row r="1" spans="1:6">
      <c r="A1" s="1" t="s">
        <v>108</v>
      </c>
      <c r="B1" s="2" t="s">
        <v>33</v>
      </c>
      <c r="C1" s="2" t="s">
        <v>109</v>
      </c>
      <c r="D1" s="2" t="s">
        <v>110</v>
      </c>
      <c r="E1" s="2" t="s">
        <v>111</v>
      </c>
      <c r="F1" s="2" t="s">
        <v>112</v>
      </c>
    </row>
    <row r="2" spans="1:6">
      <c r="A2" s="3" t="s">
        <v>113</v>
      </c>
      <c r="B2" s="6" t="n">
        <v>267</v>
      </c>
      <c r="D2" s="6" t="n">
        <v>54733</v>
      </c>
      <c r="E2" s="6" t="n">
        <v>-455601</v>
      </c>
      <c r="F2" s="6" t="n">
        <v>-400601</v>
      </c>
    </row>
    <row r="3" spans="1:6">
      <c r="A3" s="3" t="s">
        <v>114</v>
      </c>
      <c r="B3" s="5" t="n">
        <v>266954</v>
      </c>
    </row>
    <row r="4" spans="1:6">
      <c r="A4" s="3" t="s">
        <v>115</v>
      </c>
      <c r="E4" s="5" t="n">
        <v>-66778</v>
      </c>
      <c r="F4" s="5" t="n">
        <v>-66778</v>
      </c>
    </row>
    <row r="5" spans="1:6">
      <c r="A5" s="3" t="s">
        <v>116</v>
      </c>
      <c r="B5" s="6" t="n">
        <v>267</v>
      </c>
      <c r="D5" s="5" t="n">
        <v>54733</v>
      </c>
      <c r="E5" s="5" t="n">
        <v>-522379</v>
      </c>
      <c r="F5" s="5" t="n">
        <v>-467379</v>
      </c>
    </row>
    <row r="6" spans="1:6">
      <c r="A6" s="3" t="s">
        <v>117</v>
      </c>
      <c r="B6" s="5" t="n">
        <v>266954</v>
      </c>
    </row>
    <row r="7" spans="1:6">
      <c r="A7" s="3" t="s">
        <v>115</v>
      </c>
      <c r="E7" s="5" t="n">
        <v>-1047423</v>
      </c>
      <c r="F7" s="5" t="n">
        <v>-1047423</v>
      </c>
    </row>
    <row r="8" spans="1:6">
      <c r="A8" s="3" t="s">
        <v>118</v>
      </c>
      <c r="D8" s="5" t="n">
        <v>5163</v>
      </c>
      <c r="F8" s="5" t="n">
        <v>5163</v>
      </c>
    </row>
    <row r="9" spans="1:6">
      <c r="A9" s="3" t="s">
        <v>119</v>
      </c>
      <c r="B9" s="6" t="n">
        <v>1450</v>
      </c>
      <c r="C9" s="6" t="n">
        <v>1000</v>
      </c>
      <c r="D9" s="5" t="n">
        <v>24497550</v>
      </c>
      <c r="F9" s="5" t="n">
        <v>24500000</v>
      </c>
    </row>
    <row r="10" spans="1:6">
      <c r="A10" s="3" t="s">
        <v>120</v>
      </c>
      <c r="B10" s="5" t="n">
        <v>1450000</v>
      </c>
      <c r="C10" s="5" t="n">
        <v>1000000</v>
      </c>
    </row>
    <row r="11" spans="1:6">
      <c r="A11" s="3" t="s">
        <v>121</v>
      </c>
      <c r="C11" s="6" t="n">
        <v>56</v>
      </c>
      <c r="D11" s="5" t="n">
        <v>505098</v>
      </c>
      <c r="F11" s="5" t="n">
        <v>505154</v>
      </c>
    </row>
    <row r="12" spans="1:6">
      <c r="A12" s="3" t="s">
        <v>122</v>
      </c>
      <c r="C12" s="5" t="n">
        <v>55560</v>
      </c>
    </row>
    <row r="13" spans="1:6">
      <c r="A13" s="3" t="s">
        <v>123</v>
      </c>
      <c r="B13" s="6" t="n">
        <v>1717</v>
      </c>
      <c r="C13" s="6" t="n">
        <v>1056</v>
      </c>
      <c r="D13" s="6" t="n">
        <v>25062544</v>
      </c>
      <c r="E13" s="6" t="n">
        <v>-1569802</v>
      </c>
      <c r="F13" s="6" t="n">
        <v>23495515</v>
      </c>
    </row>
    <row r="14" spans="1:6">
      <c r="A14" s="3" t="s">
        <v>124</v>
      </c>
      <c r="B14" s="5" t="n">
        <v>1716954</v>
      </c>
      <c r="C14" s="5" t="n">
        <v>10555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59</v>
      </c>
      <c r="B1" s="2" t="s">
        <v>259</v>
      </c>
    </row>
    <row r="2" spans="1:2">
      <c r="A2" s="7" t="s">
        <v>247</v>
      </c>
    </row>
    <row r="3" spans="1:2">
      <c r="A3" s="5" t="n">
        <v>2016</v>
      </c>
      <c r="B3" s="6" t="n">
        <v>256124</v>
      </c>
    </row>
    <row r="4" spans="1:2">
      <c r="A4" s="5" t="n">
        <v>2017</v>
      </c>
      <c r="B4" s="5" t="n">
        <v>256703</v>
      </c>
    </row>
    <row r="5" spans="1:2">
      <c r="A5" s="5" t="n">
        <v>2018</v>
      </c>
      <c r="B5" s="5" t="n">
        <v>253266</v>
      </c>
    </row>
    <row r="6" spans="1:2">
      <c r="A6" s="5" t="n">
        <v>2019</v>
      </c>
      <c r="B6" s="5" t="n">
        <v>235939</v>
      </c>
    </row>
    <row r="7" spans="1:2">
      <c r="A7" s="5" t="n">
        <v>2020</v>
      </c>
      <c r="B7" s="5" t="n">
        <v>217051</v>
      </c>
    </row>
    <row r="8" spans="1:2">
      <c r="A8" s="3" t="s">
        <v>319</v>
      </c>
      <c r="B8" s="5" t="n">
        <v>1511063</v>
      </c>
    </row>
    <row r="9" spans="1:2">
      <c r="A9" s="3" t="s">
        <v>460</v>
      </c>
      <c r="B9" s="6" t="n">
        <v>27301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61</v>
      </c>
      <c r="B1" s="2" t="s">
        <v>462</v>
      </c>
      <c r="C1" s="2" t="s">
        <v>463</v>
      </c>
      <c r="D1" s="2" t="s">
        <v>464</v>
      </c>
      <c r="E1" s="2" t="s">
        <v>4</v>
      </c>
      <c r="F1" s="2" t="s">
        <v>2</v>
      </c>
      <c r="G1" s="2" t="s">
        <v>465</v>
      </c>
      <c r="H1" s="2" t="s">
        <v>466</v>
      </c>
      <c r="I1" s="2" t="s">
        <v>467</v>
      </c>
      <c r="J1" s="2" t="s">
        <v>407</v>
      </c>
      <c r="K1" s="2" t="s">
        <v>408</v>
      </c>
      <c r="L1" s="2" t="s">
        <v>409</v>
      </c>
      <c r="M1" s="2" t="s">
        <v>410</v>
      </c>
      <c r="N1" s="2" t="s">
        <v>411</v>
      </c>
      <c r="O1" s="2" t="s">
        <v>412</v>
      </c>
      <c r="P1" s="2" t="s">
        <v>35</v>
      </c>
    </row>
    <row r="2" spans="1:16">
      <c r="A2" s="3" t="s">
        <v>138</v>
      </c>
      <c r="F2" s="6" t="n">
        <v>124905</v>
      </c>
    </row>
    <row r="3" spans="1:16">
      <c r="A3" s="3" t="s">
        <v>417</v>
      </c>
      <c r="K3" s="6" t="n">
        <v>10</v>
      </c>
      <c r="L3" s="6" t="n">
        <v>10</v>
      </c>
    </row>
    <row r="4" spans="1:16">
      <c r="A4" s="3" t="s">
        <v>81</v>
      </c>
      <c r="N4" s="5" t="n">
        <v>30000000</v>
      </c>
      <c r="O4" s="5" t="n">
        <v>500000000</v>
      </c>
    </row>
    <row r="5" spans="1:16">
      <c r="A5" s="3" t="s">
        <v>77</v>
      </c>
      <c r="F5" s="5" t="n">
        <v>3000000</v>
      </c>
      <c r="N5" s="5" t="n">
        <v>3000000</v>
      </c>
      <c r="O5" s="5" t="n">
        <v>10000000</v>
      </c>
      <c r="P5" s="5" t="n">
        <v>3000000</v>
      </c>
    </row>
    <row r="6" spans="1:16">
      <c r="A6" s="3" t="s">
        <v>119</v>
      </c>
      <c r="E6" s="6" t="n">
        <v>10000000</v>
      </c>
      <c r="F6" s="6" t="n">
        <v>24500000</v>
      </c>
    </row>
    <row r="7" spans="1:16">
      <c r="A7" s="3" t="s">
        <v>31</v>
      </c>
    </row>
    <row r="8" spans="1:16">
      <c r="A8" s="3" t="s">
        <v>81</v>
      </c>
      <c r="F8" s="5" t="n">
        <v>1300000</v>
      </c>
      <c r="J8" s="5" t="n">
        <v>1300000</v>
      </c>
      <c r="M8" s="5" t="n">
        <v>12000000</v>
      </c>
      <c r="P8" s="5" t="n">
        <v>1300000</v>
      </c>
    </row>
    <row r="9" spans="1:16">
      <c r="A9" s="3" t="s">
        <v>33</v>
      </c>
    </row>
    <row r="10" spans="1:16">
      <c r="A10" s="3" t="s">
        <v>119</v>
      </c>
      <c r="F10" s="6" t="n">
        <v>1450</v>
      </c>
    </row>
    <row r="11" spans="1:16">
      <c r="A11" s="3" t="s">
        <v>120</v>
      </c>
      <c r="F11" s="5" t="n">
        <v>1450000</v>
      </c>
    </row>
    <row r="12" spans="1:16">
      <c r="A12" s="3" t="s">
        <v>427</v>
      </c>
    </row>
    <row r="13" spans="1:16">
      <c r="A13" s="3" t="s">
        <v>120</v>
      </c>
      <c r="E13" s="5" t="n">
        <v>500000</v>
      </c>
    </row>
    <row r="14" spans="1:16">
      <c r="A14" s="3" t="s">
        <v>468</v>
      </c>
    </row>
    <row r="15" spans="1:16">
      <c r="A15" s="3" t="s">
        <v>81</v>
      </c>
      <c r="G15" s="5" t="n">
        <v>11000000</v>
      </c>
    </row>
    <row r="16" spans="1:16">
      <c r="A16" s="3" t="s">
        <v>77</v>
      </c>
      <c r="G16" s="5" t="n">
        <v>1000000</v>
      </c>
    </row>
    <row r="17" spans="1:16">
      <c r="A17" s="3" t="s">
        <v>119</v>
      </c>
      <c r="B17" s="6" t="n">
        <v>25016005</v>
      </c>
    </row>
    <row r="18" spans="1:16">
      <c r="A18" s="3" t="s">
        <v>469</v>
      </c>
    </row>
    <row r="19" spans="1:16">
      <c r="A19" s="3" t="s">
        <v>81</v>
      </c>
      <c r="G19" s="5" t="n">
        <v>1161116</v>
      </c>
    </row>
    <row r="20" spans="1:16">
      <c r="A20" s="3" t="s">
        <v>470</v>
      </c>
    </row>
    <row r="21" spans="1:16">
      <c r="A21" s="3" t="s">
        <v>417</v>
      </c>
      <c r="B21" s="9" t="n">
        <v>10.15</v>
      </c>
    </row>
    <row r="22" spans="1:16">
      <c r="A22" s="3" t="s">
        <v>120</v>
      </c>
      <c r="B22" s="5" t="n">
        <v>2464631</v>
      </c>
    </row>
    <row r="23" spans="1:16">
      <c r="A23" s="3" t="s">
        <v>471</v>
      </c>
    </row>
    <row r="24" spans="1:16">
      <c r="A24" s="3" t="s">
        <v>119</v>
      </c>
      <c r="B24" s="6" t="n">
        <v>20753756</v>
      </c>
    </row>
    <row r="25" spans="1:16">
      <c r="A25" s="3" t="s">
        <v>472</v>
      </c>
    </row>
    <row r="26" spans="1:16">
      <c r="A26" s="3" t="s">
        <v>396</v>
      </c>
      <c r="C26" s="5" t="n">
        <v>5223</v>
      </c>
    </row>
    <row r="27" spans="1:16">
      <c r="A27" s="3" t="s">
        <v>417</v>
      </c>
      <c r="C27" s="9" t="n">
        <v>10.15</v>
      </c>
    </row>
    <row r="28" spans="1:16">
      <c r="A28" s="3" t="s">
        <v>120</v>
      </c>
      <c r="B28" s="5" t="n">
        <v>2044705</v>
      </c>
    </row>
    <row r="29" spans="1:16">
      <c r="A29" s="3" t="s">
        <v>473</v>
      </c>
    </row>
    <row r="30" spans="1:16">
      <c r="A30" s="3" t="s">
        <v>375</v>
      </c>
      <c r="C30" s="6" t="n">
        <v>50000</v>
      </c>
    </row>
    <row r="31" spans="1:16">
      <c r="A31" s="3" t="s">
        <v>474</v>
      </c>
    </row>
    <row r="32" spans="1:16">
      <c r="A32" s="3" t="s">
        <v>375</v>
      </c>
      <c r="C32" s="6" t="n">
        <v>3014</v>
      </c>
    </row>
    <row r="33" spans="1:16">
      <c r="A33" s="3" t="s">
        <v>475</v>
      </c>
    </row>
    <row r="34" spans="1:16">
      <c r="A34" s="3" t="s">
        <v>336</v>
      </c>
      <c r="I34" s="3" t="s">
        <v>476</v>
      </c>
    </row>
    <row r="35" spans="1:16">
      <c r="A35" s="3" t="s">
        <v>338</v>
      </c>
      <c r="I35" s="6" t="n">
        <v>159167</v>
      </c>
    </row>
    <row r="36" spans="1:16">
      <c r="A36" s="3" t="s">
        <v>477</v>
      </c>
    </row>
    <row r="37" spans="1:16">
      <c r="A37" s="3" t="s">
        <v>298</v>
      </c>
      <c r="H37" s="6" t="n">
        <v>6954246</v>
      </c>
    </row>
    <row r="38" spans="1:16">
      <c r="A38" s="3" t="s">
        <v>478</v>
      </c>
    </row>
    <row r="39" spans="1:16">
      <c r="A39" s="3" t="s">
        <v>298</v>
      </c>
      <c r="H39" s="6" t="n">
        <v>687500</v>
      </c>
    </row>
    <row r="40" spans="1:16">
      <c r="A40" s="3" t="s">
        <v>479</v>
      </c>
    </row>
    <row r="41" spans="1:16">
      <c r="A41" s="3" t="s">
        <v>138</v>
      </c>
      <c r="D41" s="6" t="n">
        <v>2873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v>
      </c>
      <c r="B1" s="2" t="s">
        <v>1</v>
      </c>
    </row>
    <row r="2" spans="1:3">
      <c r="B2" s="2" t="s">
        <v>2</v>
      </c>
      <c r="C2" s="2" t="s">
        <v>35</v>
      </c>
    </row>
    <row r="3" spans="1:3">
      <c r="A3" s="7" t="s">
        <v>126</v>
      </c>
    </row>
    <row r="4" spans="1:3">
      <c r="A4" s="3" t="s">
        <v>115</v>
      </c>
      <c r="B4" s="6" t="n">
        <v>-1047423</v>
      </c>
      <c r="C4" s="6" t="n">
        <v>-66778</v>
      </c>
    </row>
    <row r="5" spans="1:3">
      <c r="A5" s="7" t="s">
        <v>127</v>
      </c>
    </row>
    <row r="6" spans="1:3">
      <c r="A6" s="3" t="s">
        <v>128</v>
      </c>
      <c r="B6" s="5" t="n">
        <v>457803</v>
      </c>
    </row>
    <row r="7" spans="1:3">
      <c r="A7" s="3" t="s">
        <v>129</v>
      </c>
      <c r="B7" s="5" t="n">
        <v>9511</v>
      </c>
    </row>
    <row r="8" spans="1:3">
      <c r="A8" s="3" t="s">
        <v>130</v>
      </c>
      <c r="B8" s="5" t="n">
        <v>-3813</v>
      </c>
      <c r="C8" s="5" t="n">
        <v>15805</v>
      </c>
    </row>
    <row r="9" spans="1:3">
      <c r="A9" s="3" t="s">
        <v>101</v>
      </c>
      <c r="B9" s="5" t="n">
        <v>-78150</v>
      </c>
    </row>
    <row r="10" spans="1:3">
      <c r="A10" s="7" t="s">
        <v>131</v>
      </c>
    </row>
    <row r="11" spans="1:3">
      <c r="A11" s="3" t="s">
        <v>132</v>
      </c>
      <c r="B11" s="5" t="n">
        <v>-286262</v>
      </c>
    </row>
    <row r="12" spans="1:3">
      <c r="A12" s="3" t="s">
        <v>133</v>
      </c>
      <c r="B12" s="5" t="n">
        <v>-70484</v>
      </c>
      <c r="C12" s="5" t="n">
        <v>3000</v>
      </c>
    </row>
    <row r="13" spans="1:3">
      <c r="A13" s="3" t="s">
        <v>53</v>
      </c>
      <c r="B13" s="5" t="n">
        <v>155020</v>
      </c>
      <c r="C13" s="5" t="n">
        <v>-6127</v>
      </c>
    </row>
    <row r="14" spans="1:3">
      <c r="A14" s="3" t="s">
        <v>134</v>
      </c>
      <c r="B14" s="5" t="n">
        <v>20238</v>
      </c>
      <c r="C14" s="5" t="n">
        <v>4249</v>
      </c>
    </row>
    <row r="15" spans="1:3">
      <c r="A15" s="3" t="s">
        <v>59</v>
      </c>
      <c r="B15" s="5" t="n">
        <v>30204</v>
      </c>
    </row>
    <row r="16" spans="1:3">
      <c r="A16" s="3" t="s">
        <v>135</v>
      </c>
      <c r="B16" s="5" t="n">
        <v>-813356</v>
      </c>
      <c r="C16" s="5" t="n">
        <v>-49851</v>
      </c>
    </row>
    <row r="17" spans="1:3">
      <c r="A17" s="7" t="s">
        <v>136</v>
      </c>
    </row>
    <row r="18" spans="1:3">
      <c r="A18" s="3" t="s">
        <v>137</v>
      </c>
      <c r="B18" s="5" t="n">
        <v>-9924565</v>
      </c>
    </row>
    <row r="19" spans="1:3">
      <c r="A19" s="3" t="s">
        <v>138</v>
      </c>
      <c r="B19" s="5" t="n">
        <v>-124905</v>
      </c>
    </row>
    <row r="20" spans="1:3">
      <c r="A20" s="3" t="s">
        <v>139</v>
      </c>
      <c r="B20" s="5" t="n">
        <v>-670232</v>
      </c>
      <c r="C20" s="5" t="n">
        <v>0</v>
      </c>
    </row>
    <row r="21" spans="1:3">
      <c r="A21" s="3" t="s">
        <v>140</v>
      </c>
      <c r="B21" s="5" t="n">
        <v>-10719702</v>
      </c>
    </row>
    <row r="22" spans="1:3">
      <c r="A22" s="7" t="s">
        <v>141</v>
      </c>
    </row>
    <row r="23" spans="1:3">
      <c r="A23" s="3" t="s">
        <v>142</v>
      </c>
      <c r="B23" s="5" t="n">
        <v>219000</v>
      </c>
      <c r="C23" s="5" t="n">
        <v>43500</v>
      </c>
    </row>
    <row r="24" spans="1:3">
      <c r="A24" s="3" t="s">
        <v>143</v>
      </c>
      <c r="B24" s="5" t="n">
        <v>-3500</v>
      </c>
      <c r="C24" s="5" t="n">
        <v>-20000</v>
      </c>
    </row>
    <row r="25" spans="1:3">
      <c r="A25" s="3" t="s">
        <v>144</v>
      </c>
      <c r="B25" s="5" t="n">
        <v>24500000</v>
      </c>
    </row>
    <row r="26" spans="1:3">
      <c r="A26" s="3" t="s">
        <v>145</v>
      </c>
      <c r="B26" s="5" t="n">
        <v>5163</v>
      </c>
    </row>
    <row r="27" spans="1:3">
      <c r="A27" s="3" t="s">
        <v>146</v>
      </c>
      <c r="B27" s="5" t="n">
        <v>24720663</v>
      </c>
      <c r="C27" s="5" t="n">
        <v>23500</v>
      </c>
    </row>
    <row r="28" spans="1:3">
      <c r="A28" s="3" t="s">
        <v>147</v>
      </c>
      <c r="B28" s="5" t="n">
        <v>13187605</v>
      </c>
      <c r="C28" s="5" t="n">
        <v>-26351</v>
      </c>
    </row>
    <row r="29" spans="1:3">
      <c r="A29" s="3" t="s">
        <v>148</v>
      </c>
      <c r="B29" s="5" t="n">
        <v>1461</v>
      </c>
      <c r="C29" s="5" t="n">
        <v>27812</v>
      </c>
    </row>
    <row r="30" spans="1:3">
      <c r="A30" s="3" t="s">
        <v>149</v>
      </c>
      <c r="B30" s="5" t="n">
        <v>13189066</v>
      </c>
      <c r="C30" s="5" t="n">
        <v>1461</v>
      </c>
    </row>
    <row r="31" spans="1:3">
      <c r="A31" s="3" t="s">
        <v>150</v>
      </c>
      <c r="B31" s="6" t="n">
        <v>2270</v>
      </c>
      <c r="C31" s="6" t="n">
        <v>23883</v>
      </c>
    </row>
    <row r="32" spans="1:3">
      <c r="A32" s="3" t="s">
        <v>151</v>
      </c>
      <c r="B32" s="3" t="s">
        <v>62</v>
      </c>
      <c r="C32" s="3" t="s">
        <v>62</v>
      </c>
    </row>
    <row r="33" spans="1:3">
      <c r="A33" s="3" t="s">
        <v>152</v>
      </c>
      <c r="B33" s="6" t="n">
        <v>398224</v>
      </c>
    </row>
    <row r="34" spans="1:3">
      <c r="A34" s="3" t="s">
        <v>153</v>
      </c>
      <c r="B34" s="5" t="n">
        <v>135494</v>
      </c>
    </row>
    <row r="35" spans="1:3">
      <c r="A35" s="3" t="s">
        <v>154</v>
      </c>
      <c r="B35" s="5" t="n">
        <v>505154</v>
      </c>
    </row>
    <row r="36" spans="1:3">
      <c r="A36" s="3" t="s">
        <v>155</v>
      </c>
      <c r="B36" s="5" t="n">
        <v>32000</v>
      </c>
    </row>
    <row r="37" spans="1:3">
      <c r="A37" s="3" t="s">
        <v>156</v>
      </c>
      <c r="B37" s="5" t="n">
        <v>109930</v>
      </c>
    </row>
    <row r="38" spans="1:3">
      <c r="A38" s="3" t="s">
        <v>157</v>
      </c>
      <c r="B38" s="6" t="n">
        <v>317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8</v>
      </c>
      <c r="B1" s="2" t="s">
        <v>1</v>
      </c>
    </row>
    <row r="2" spans="1:2">
      <c r="B2" s="2" t="s">
        <v>2</v>
      </c>
    </row>
    <row r="3" spans="1:2">
      <c r="A3" s="7" t="s">
        <v>159</v>
      </c>
    </row>
    <row r="4" spans="1:2">
      <c r="A4" s="3" t="s">
        <v>158</v>
      </c>
      <c r="B4" s="3"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1</v>
      </c>
      <c r="B1" s="2" t="s">
        <v>1</v>
      </c>
    </row>
    <row r="2" spans="1:2">
      <c r="B2" s="2" t="s">
        <v>2</v>
      </c>
    </row>
    <row r="3" spans="1:2">
      <c r="A3" s="7" t="s">
        <v>159</v>
      </c>
    </row>
    <row r="4" spans="1:2">
      <c r="A4" s="3" t="s">
        <v>161</v>
      </c>
      <c r="B4" s="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7" t="s">
        <v>159</v>
      </c>
    </row>
    <row r="4" spans="1:2">
      <c r="A4" s="3" t="s">
        <v>163</v>
      </c>
      <c r="B4" s="3"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Organization and Backgr</vt:lpstr>
      <vt:lpstr>Note 2. Summary of Significant </vt:lpstr>
      <vt:lpstr>Note 3. Business Acquisitions</vt:lpstr>
      <vt:lpstr>Note 4. Investment in Affiliate</vt:lpstr>
      <vt:lpstr>Note 5. Notes Payable, Former S</vt:lpstr>
      <vt:lpstr>Note 6. Notes Payable, Stockhol</vt:lpstr>
      <vt:lpstr>Note 7. Capital Stock</vt:lpstr>
      <vt:lpstr>Note 8. Income Tax Benefit</vt:lpstr>
      <vt:lpstr>Note 9. Future Minimum Lease Pa</vt:lpstr>
      <vt:lpstr>Note 10. Subsequent Events</vt:lpstr>
      <vt:lpstr>Note 2. Summary of Significan17</vt:lpstr>
      <vt:lpstr>Note 3. Business Acquisitions (</vt:lpstr>
      <vt:lpstr>Note 4. Investment in Affilia19</vt:lpstr>
      <vt:lpstr>Note 5. Notes Payable, Former20</vt:lpstr>
      <vt:lpstr>Note 6. Notes Payable, Stockh21</vt:lpstr>
      <vt:lpstr>Note 8. Income Tax Benefit (Tab</vt:lpstr>
      <vt:lpstr>Note 9. Future Minimum Lease 23</vt:lpstr>
      <vt:lpstr>Note 1. Organization and Back24</vt:lpstr>
      <vt:lpstr>Note 2. Summary of Significan25</vt:lpstr>
      <vt:lpstr>Note 2. Summary of Significan26</vt:lpstr>
      <vt:lpstr>Note 2. Summary of Significan27</vt:lpstr>
      <vt:lpstr>Note 2. Summary of Significan28</vt:lpstr>
      <vt:lpstr>Note 2. Summary of Significan29</vt:lpstr>
      <vt:lpstr>Note 2. Summary of Significan30</vt:lpstr>
      <vt:lpstr>Note 2. Summary of Significan31</vt:lpstr>
      <vt:lpstr>Note 2. Summary of Significan32</vt:lpstr>
      <vt:lpstr>Note 2. Summary of Significan33</vt:lpstr>
      <vt:lpstr>Note 3. Business Acquisitions34</vt:lpstr>
      <vt:lpstr>Note 3. Business Acquisitions_ </vt:lpstr>
      <vt:lpstr>Note 3. Business Acquisitions36</vt:lpstr>
      <vt:lpstr>Note 3. Business Acquisitions37</vt:lpstr>
      <vt:lpstr>Note 4. Investment in Affilia38</vt:lpstr>
      <vt:lpstr>Note 4. Investment in Affilia39</vt:lpstr>
      <vt:lpstr>Note 4. Investment in Affilia40</vt:lpstr>
      <vt:lpstr>Note 5. Notes Payable, Former41</vt:lpstr>
      <vt:lpstr>Note 5. Notes Payable, Former42</vt:lpstr>
      <vt:lpstr>Note 6. Notes Payable, Stockh43</vt:lpstr>
      <vt:lpstr>Note 6. Notes Payable, Stockh44</vt:lpstr>
      <vt:lpstr>Note 7. Capital Stock (Details)</vt:lpstr>
      <vt:lpstr>Note 8. Income Tax Benefit_ Sch</vt:lpstr>
      <vt:lpstr>Note 8. Income Tax Benefit (Det</vt:lpstr>
      <vt:lpstr>Note 8. Income Tax Benefit_ S48</vt:lpstr>
      <vt:lpstr>Note 9. Future Minimum Lease 49</vt:lpstr>
      <vt:lpstr>Note 9. Future Minimum Lease 50</vt:lpstr>
      <vt:lpstr>Note 10.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55:47Z</dcterms:created>
  <dcterms:modified xmlns:dcterms="http://purl.org/dc/terms/" xmlns:xsi="http://www.w3.org/2001/XMLSchema-instance" xsi:type="dcterms:W3CDTF">2016-03-30T13:55:47Z</dcterms:modified>
  <dc:title xmlns:dc="http://purl.org/dc/elements/1.1/">Untitled</dc:title>
  <dc:description xmlns:dc="http://purl.org/dc/elements/1.1/"/>
  <dc:subject xmlns:dc="http://purl.org/dc/elements/1.1/"/>
  <cp:keywords/>
  <cp:category/>
</cp:coreProperties>
</file>